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BALANC_3" sheetId="9" state="visible" r:id="rId9"/>
    <sheet xmlns:r="http://schemas.openxmlformats.org/officeDocument/2006/relationships" name="CONDENSED CONSOLIDATED STATEM_6" sheetId="10" state="visible" r:id="rId10"/>
    <sheet xmlns:r="http://schemas.openxmlformats.org/officeDocument/2006/relationships" name="CONDENSED CONSOLIDATED STATEM_7" sheetId="11" state="visible" r:id="rId11"/>
    <sheet xmlns:r="http://schemas.openxmlformats.org/officeDocument/2006/relationships" name="CONDENSED CONSOLIDATED STATEM_8" sheetId="12" state="visible" r:id="rId12"/>
    <sheet xmlns:r="http://schemas.openxmlformats.org/officeDocument/2006/relationships" name="CONDENSED CONSOLIDATED STATEM_9" sheetId="13" state="visible" r:id="rId13"/>
    <sheet xmlns:r="http://schemas.openxmlformats.org/officeDocument/2006/relationships" name="Background, Organization, and S" sheetId="14" state="visible" r:id="rId14"/>
    <sheet xmlns:r="http://schemas.openxmlformats.org/officeDocument/2006/relationships" name="Components of Net Periodic Bene" sheetId="15" state="visible" r:id="rId15"/>
    <sheet xmlns:r="http://schemas.openxmlformats.org/officeDocument/2006/relationships" name="Revenue" sheetId="16" state="visible" r:id="rId16"/>
    <sheet xmlns:r="http://schemas.openxmlformats.org/officeDocument/2006/relationships" name="Common Stock" sheetId="17" state="visible" r:id="rId17"/>
    <sheet xmlns:r="http://schemas.openxmlformats.org/officeDocument/2006/relationships" name="Debt"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ckground, Organization, and_2" sheetId="22" state="visible" r:id="rId22"/>
    <sheet xmlns:r="http://schemas.openxmlformats.org/officeDocument/2006/relationships" name="Background, Organization, and_3" sheetId="23" state="visible" r:id="rId23"/>
    <sheet xmlns:r="http://schemas.openxmlformats.org/officeDocument/2006/relationships" name="Components of Net Periodic Be_2" sheetId="24" state="visible" r:id="rId24"/>
    <sheet xmlns:r="http://schemas.openxmlformats.org/officeDocument/2006/relationships" name="Revenue (Tables)" sheetId="25" state="visible" r:id="rId25"/>
    <sheet xmlns:r="http://schemas.openxmlformats.org/officeDocument/2006/relationships" name="Debt (Tables)" sheetId="26" state="visible" r:id="rId26"/>
    <sheet xmlns:r="http://schemas.openxmlformats.org/officeDocument/2006/relationships" name="Segment Information (Tables)" sheetId="27" state="visible" r:id="rId27"/>
    <sheet xmlns:r="http://schemas.openxmlformats.org/officeDocument/2006/relationships" name="Background, Organization, and_4" sheetId="28" state="visible" r:id="rId28"/>
    <sheet xmlns:r="http://schemas.openxmlformats.org/officeDocument/2006/relationships" name="Background, Organization, and_5" sheetId="29" state="visible" r:id="rId29"/>
    <sheet xmlns:r="http://schemas.openxmlformats.org/officeDocument/2006/relationships" name="Background, Organization, and_6" sheetId="30" state="visible" r:id="rId30"/>
    <sheet xmlns:r="http://schemas.openxmlformats.org/officeDocument/2006/relationships" name="Background, Organization, and_7" sheetId="31" state="visible" r:id="rId31"/>
    <sheet xmlns:r="http://schemas.openxmlformats.org/officeDocument/2006/relationships" name="Background, Organization, and_8" sheetId="32" state="visible" r:id="rId32"/>
    <sheet xmlns:r="http://schemas.openxmlformats.org/officeDocument/2006/relationships" name="Background, Organization, and_9" sheetId="33" state="visible" r:id="rId33"/>
    <sheet xmlns:r="http://schemas.openxmlformats.org/officeDocument/2006/relationships" name="Components of Net Periodic Be_3" sheetId="34" state="visible" r:id="rId34"/>
    <sheet xmlns:r="http://schemas.openxmlformats.org/officeDocument/2006/relationships" name="Revenue - Schedule of Regulated" sheetId="35" state="visible" r:id="rId35"/>
    <sheet xmlns:r="http://schemas.openxmlformats.org/officeDocument/2006/relationships" name="Revenue - Schedule of Regulat_2" sheetId="36" state="visible" r:id="rId36"/>
    <sheet xmlns:r="http://schemas.openxmlformats.org/officeDocument/2006/relationships" name="Revenue - Schedule of Informati" sheetId="37" state="visible" r:id="rId37"/>
    <sheet xmlns:r="http://schemas.openxmlformats.org/officeDocument/2006/relationships" name="Revenue - Narrative (Details)" sheetId="38" state="visible" r:id="rId38"/>
    <sheet xmlns:r="http://schemas.openxmlformats.org/officeDocument/2006/relationships" name="Revenue - Schedule of Utility I" sheetId="39" state="visible" r:id="rId39"/>
    <sheet xmlns:r="http://schemas.openxmlformats.org/officeDocument/2006/relationships" name="Common Stock (Details)" sheetId="40" state="visible" r:id="rId40"/>
    <sheet xmlns:r="http://schemas.openxmlformats.org/officeDocument/2006/relationships" name="Debt - Schedule of Carrying Amo" sheetId="41" state="visible" r:id="rId41"/>
    <sheet xmlns:r="http://schemas.openxmlformats.org/officeDocument/2006/relationships" name="Debt - Narrative (Details)" sheetId="42" state="visible" r:id="rId42"/>
    <sheet xmlns:r="http://schemas.openxmlformats.org/officeDocument/2006/relationships" name="Segment Information - Narrative" sheetId="43" state="visible" r:id="rId43"/>
    <sheet xmlns:r="http://schemas.openxmlformats.org/officeDocument/2006/relationships" name="Segment Information - Schedule " sheetId="44" state="visible" r:id="rId44"/>
    <sheet xmlns:r="http://schemas.openxmlformats.org/officeDocument/2006/relationships" name="Segment Information - Schedul_2" sheetId="45" state="visible" r:id="rId45"/>
    <sheet xmlns:r="http://schemas.openxmlformats.org/officeDocument/2006/relationships" name="Segment Information - Schedul_3"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6" customWidth="1" min="1" max="1"/>
    <col width="56"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76</t>
        </is>
      </c>
      <c r="C8" s="4" t="inlineStr">
        <is>
          <t xml:space="preserve"> </t>
        </is>
      </c>
    </row>
    <row r="9">
      <c r="A9" s="4" t="inlineStr">
        <is>
          <t>Entity Registrant Name</t>
        </is>
      </c>
      <c r="B9" s="4" t="inlineStr">
        <is>
          <t>Southwest Ga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881866</t>
        </is>
      </c>
      <c r="C11" s="4" t="inlineStr">
        <is>
          <t xml:space="preserve"> </t>
        </is>
      </c>
    </row>
    <row r="12">
      <c r="A12" s="4" t="inlineStr">
        <is>
          <t>Entity Address, Address Line One</t>
        </is>
      </c>
      <c r="B12" s="4" t="inlineStr">
        <is>
          <t>8360 S. Durango Drive</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3</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76-72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1912673</v>
      </c>
    </row>
    <row r="25">
      <c r="A25" s="4" t="inlineStr">
        <is>
          <t>Entity Central Index Key</t>
        </is>
      </c>
      <c r="B25" s="4" t="inlineStr">
        <is>
          <t>0001692115</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Southwest Gas Holdings, Inc. Common Stock, $1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Southwest Gas Holdings, Inc. Common Stock, $1 Par Value</t>
        </is>
      </c>
      <c r="C32" s="4" t="inlineStr">
        <is>
          <t xml:space="preserve"> </t>
        </is>
      </c>
    </row>
    <row r="33">
      <c r="A33" s="4" t="inlineStr">
        <is>
          <t>Trading Symbol</t>
        </is>
      </c>
      <c r="B33" s="4" t="inlineStr">
        <is>
          <t>SWX</t>
        </is>
      </c>
      <c r="C33" s="4" t="inlineStr">
        <is>
          <t xml:space="preserve"> </t>
        </is>
      </c>
    </row>
    <row r="34">
      <c r="A34" s="4" t="inlineStr">
        <is>
          <t>Security Exchange Name</t>
        </is>
      </c>
      <c r="B34" s="4" t="inlineStr">
        <is>
          <t>NYSE</t>
        </is>
      </c>
      <c r="C34" s="4" t="inlineStr">
        <is>
          <t xml:space="preserve"> </t>
        </is>
      </c>
    </row>
    <row r="35">
      <c r="A35" s="4" t="inlineStr">
        <is>
          <t>Preferred Stock Purchase Righ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Security Exchange Name</t>
        </is>
      </c>
      <c r="B38" s="4" t="inlineStr">
        <is>
          <t>NYSE</t>
        </is>
      </c>
      <c r="C38" s="4" t="inlineStr">
        <is>
          <t xml:space="preserve"> </t>
        </is>
      </c>
    </row>
    <row r="39">
      <c r="A39" s="4" t="inlineStr">
        <is>
          <t>No Trading Symbol - Preferred Stock Purchase Rights</t>
        </is>
      </c>
      <c r="B39" s="4" t="inlineStr">
        <is>
          <t>true</t>
        </is>
      </c>
      <c r="C39" s="4" t="inlineStr">
        <is>
          <t xml:space="preserve"> </t>
        </is>
      </c>
    </row>
    <row r="40">
      <c r="A40" s="4" t="inlineStr">
        <is>
          <t>Southwest Gas Corporation</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Document Type</t>
        </is>
      </c>
      <c r="B42" s="4" t="inlineStr">
        <is>
          <t>10-Q</t>
        </is>
      </c>
      <c r="C42" s="4" t="inlineStr">
        <is>
          <t xml:space="preserve"> </t>
        </is>
      </c>
    </row>
    <row r="43">
      <c r="A43" s="4" t="inlineStr">
        <is>
          <t>Document Quarterly Report</t>
        </is>
      </c>
      <c r="B43" s="4" t="inlineStr">
        <is>
          <t>true</t>
        </is>
      </c>
      <c r="C43" s="4" t="inlineStr">
        <is>
          <t xml:space="preserve"> </t>
        </is>
      </c>
    </row>
    <row r="44">
      <c r="A44" s="4" t="inlineStr">
        <is>
          <t>Document Period End Date</t>
        </is>
      </c>
      <c r="B44" s="4" t="inlineStr">
        <is>
          <t>Mar. 31,  2025</t>
        </is>
      </c>
      <c r="C44" s="4" t="inlineStr">
        <is>
          <t xml:space="preserve"> </t>
        </is>
      </c>
    </row>
    <row r="45">
      <c r="A45" s="4" t="inlineStr">
        <is>
          <t>Document Transition Report</t>
        </is>
      </c>
      <c r="B45" s="4" t="inlineStr">
        <is>
          <t>false</t>
        </is>
      </c>
      <c r="C45" s="4" t="inlineStr">
        <is>
          <t xml:space="preserve"> </t>
        </is>
      </c>
    </row>
    <row r="46">
      <c r="A46" s="4" t="inlineStr">
        <is>
          <t>Entity File Number</t>
        </is>
      </c>
      <c r="B46" s="4" t="inlineStr">
        <is>
          <t>1-7850</t>
        </is>
      </c>
      <c r="C46" s="4" t="inlineStr">
        <is>
          <t xml:space="preserve"> </t>
        </is>
      </c>
    </row>
    <row r="47">
      <c r="A47" s="4" t="inlineStr">
        <is>
          <t>Entity Registrant Name</t>
        </is>
      </c>
      <c r="B47" s="4" t="inlineStr">
        <is>
          <t>Southwest Gas Corporation</t>
        </is>
      </c>
      <c r="C47" s="4" t="inlineStr">
        <is>
          <t xml:space="preserve"> </t>
        </is>
      </c>
    </row>
    <row r="48">
      <c r="A48" s="4" t="inlineStr">
        <is>
          <t>Entity Incorporation, State or Country Code</t>
        </is>
      </c>
      <c r="B48" s="4" t="inlineStr">
        <is>
          <t>CA</t>
        </is>
      </c>
      <c r="C48" s="4" t="inlineStr">
        <is>
          <t xml:space="preserve"> </t>
        </is>
      </c>
    </row>
    <row r="49">
      <c r="A49" s="4" t="inlineStr">
        <is>
          <t>Entity Tax Identification Number</t>
        </is>
      </c>
      <c r="B49" s="4" t="inlineStr">
        <is>
          <t>88-0085720</t>
        </is>
      </c>
      <c r="C49" s="4" t="inlineStr">
        <is>
          <t xml:space="preserve"> </t>
        </is>
      </c>
    </row>
    <row r="50">
      <c r="A50" s="4" t="inlineStr">
        <is>
          <t>Entity Address, Address Line One</t>
        </is>
      </c>
      <c r="B50" s="4" t="inlineStr">
        <is>
          <t>8360 S. Durango Drive</t>
        </is>
      </c>
      <c r="C50" s="4" t="inlineStr">
        <is>
          <t xml:space="preserve"> </t>
        </is>
      </c>
    </row>
    <row r="51">
      <c r="A51" s="4" t="inlineStr">
        <is>
          <t>Entity Address, City or Town</t>
        </is>
      </c>
      <c r="B51" s="4" t="inlineStr">
        <is>
          <t>Las Vegas,</t>
        </is>
      </c>
      <c r="C51" s="4" t="inlineStr">
        <is>
          <t xml:space="preserve"> </t>
        </is>
      </c>
    </row>
    <row r="52">
      <c r="A52" s="4" t="inlineStr">
        <is>
          <t>Entity Address, State or Province</t>
        </is>
      </c>
      <c r="B52" s="4" t="inlineStr">
        <is>
          <t>NV</t>
        </is>
      </c>
      <c r="C52" s="4" t="inlineStr">
        <is>
          <t xml:space="preserve"> </t>
        </is>
      </c>
    </row>
    <row r="53">
      <c r="A53" s="4" t="inlineStr">
        <is>
          <t>Entity Address, Postal Zip Code</t>
        </is>
      </c>
      <c r="B53" s="4" t="inlineStr">
        <is>
          <t>89113</t>
        </is>
      </c>
      <c r="C53" s="4" t="inlineStr">
        <is>
          <t xml:space="preserve"> </t>
        </is>
      </c>
    </row>
    <row r="54">
      <c r="A54" s="4" t="inlineStr">
        <is>
          <t>City Area Code</t>
        </is>
      </c>
      <c r="B54" s="4" t="inlineStr">
        <is>
          <t>(702)</t>
        </is>
      </c>
      <c r="C54" s="4" t="inlineStr">
        <is>
          <t xml:space="preserve"> </t>
        </is>
      </c>
    </row>
    <row r="55">
      <c r="A55" s="4" t="inlineStr">
        <is>
          <t>Local Phone Number</t>
        </is>
      </c>
      <c r="B55" s="4" t="inlineStr">
        <is>
          <t>876-7237</t>
        </is>
      </c>
      <c r="C55" s="4" t="inlineStr">
        <is>
          <t xml:space="preserve"> </t>
        </is>
      </c>
    </row>
    <row r="56">
      <c r="A56" s="4" t="inlineStr">
        <is>
          <t>Entity Current Reporting Status</t>
        </is>
      </c>
      <c r="B56" s="4" t="inlineStr">
        <is>
          <t>Yes</t>
        </is>
      </c>
      <c r="C56" s="4" t="inlineStr">
        <is>
          <t xml:space="preserve"> </t>
        </is>
      </c>
    </row>
    <row r="57">
      <c r="A57" s="4" t="inlineStr">
        <is>
          <t>Entity Interactive Data Current</t>
        </is>
      </c>
      <c r="B57" s="4" t="inlineStr">
        <is>
          <t>Yes</t>
        </is>
      </c>
      <c r="C57" s="4" t="inlineStr">
        <is>
          <t xml:space="preserve"> </t>
        </is>
      </c>
    </row>
    <row r="58">
      <c r="A58" s="4" t="inlineStr">
        <is>
          <t>Entity Filer Category</t>
        </is>
      </c>
      <c r="B58" s="4" t="inlineStr">
        <is>
          <t>Non-accelerated Filer</t>
        </is>
      </c>
      <c r="C58" s="4" t="inlineStr">
        <is>
          <t xml:space="preserve"> </t>
        </is>
      </c>
    </row>
    <row r="59">
      <c r="A59" s="4" t="inlineStr">
        <is>
          <t>Entity Small Business</t>
        </is>
      </c>
      <c r="B59" s="4" t="inlineStr">
        <is>
          <t>false</t>
        </is>
      </c>
      <c r="C59" s="4" t="inlineStr">
        <is>
          <t xml:space="preserve"> </t>
        </is>
      </c>
    </row>
    <row r="60">
      <c r="A60" s="4" t="inlineStr">
        <is>
          <t>Entity Emerging Growth Company</t>
        </is>
      </c>
      <c r="B60" s="4" t="inlineStr">
        <is>
          <t>false</t>
        </is>
      </c>
      <c r="C60" s="4" t="inlineStr">
        <is>
          <t xml:space="preserve"> </t>
        </is>
      </c>
    </row>
    <row r="61">
      <c r="A61" s="4" t="inlineStr">
        <is>
          <t>Entity Shell Company</t>
        </is>
      </c>
      <c r="B61" s="4" t="inlineStr">
        <is>
          <t>false</t>
        </is>
      </c>
      <c r="C61" s="4" t="inlineStr">
        <is>
          <t xml:space="preserve"> </t>
        </is>
      </c>
    </row>
    <row r="62">
      <c r="A62" s="4" t="inlineStr">
        <is>
          <t>Entity Central Index Key</t>
        </is>
      </c>
      <c r="B62" s="4" t="inlineStr">
        <is>
          <t>0000092416</t>
        </is>
      </c>
      <c r="C62" s="4" t="inlineStr">
        <is>
          <t xml:space="preserve"> </t>
        </is>
      </c>
    </row>
    <row r="63">
      <c r="A63" s="4" t="inlineStr">
        <is>
          <t>Document Fiscal Year Focus</t>
        </is>
      </c>
      <c r="B63" s="4" t="inlineStr">
        <is>
          <t>2025</t>
        </is>
      </c>
      <c r="C63" s="4" t="inlineStr">
        <is>
          <t xml:space="preserve"> </t>
        </is>
      </c>
    </row>
    <row r="64">
      <c r="A64" s="4" t="inlineStr">
        <is>
          <t>Document Fiscal Period Focus</t>
        </is>
      </c>
      <c r="B64" s="4" t="inlineStr">
        <is>
          <t>Q1</t>
        </is>
      </c>
      <c r="C64" s="4" t="inlineStr">
        <is>
          <t xml:space="preserve"> </t>
        </is>
      </c>
    </row>
    <row r="65">
      <c r="A65" s="4" t="inlineStr">
        <is>
          <t>Amendment Flag</t>
        </is>
      </c>
      <c r="B65" s="4" t="inlineStr">
        <is>
          <t>false</t>
        </is>
      </c>
      <c r="C65" s="4" t="inlineStr">
        <is>
          <t xml:space="preserve"> </t>
        </is>
      </c>
    </row>
    <row r="66">
      <c r="A66" s="4" t="inlineStr">
        <is>
          <t>Current Fiscal Year End Date</t>
        </is>
      </c>
      <c r="B66" s="4" t="inlineStr">
        <is>
          <t>--12-31</t>
        </is>
      </c>
      <c r="C6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Southwest - USD ($) $ in Thousands</t>
        </is>
      </c>
      <c r="B1" s="2" t="inlineStr">
        <is>
          <t>3 Months Ended</t>
        </is>
      </c>
    </row>
    <row r="2">
      <c r="B2" s="2" t="inlineStr">
        <is>
          <t>Mar. 31, 2025</t>
        </is>
      </c>
      <c r="C2" s="2" t="inlineStr">
        <is>
          <t>Mar. 31, 2024</t>
        </is>
      </c>
    </row>
    <row r="3">
      <c r="A3" s="4" t="inlineStr">
        <is>
          <t>Regulated operations revenues</t>
        </is>
      </c>
      <c r="B3" s="6" t="n">
        <v>1296497</v>
      </c>
      <c r="C3" s="6" t="n">
        <v>1580956</v>
      </c>
    </row>
    <row r="4">
      <c r="A4" s="3" t="inlineStr">
        <is>
          <t>Operating expenses:</t>
        </is>
      </c>
      <c r="B4" s="4" t="inlineStr">
        <is>
          <t xml:space="preserve"> </t>
        </is>
      </c>
      <c r="C4" s="4" t="inlineStr">
        <is>
          <t xml:space="preserve"> </t>
        </is>
      </c>
    </row>
    <row r="5">
      <c r="A5" s="4" t="inlineStr">
        <is>
          <t>Net cost of gas sold</t>
        </is>
      </c>
      <c r="B5" s="5" t="n">
        <v>284579</v>
      </c>
      <c r="C5" s="5" t="n">
        <v>629997</v>
      </c>
    </row>
    <row r="6">
      <c r="A6" s="4" t="inlineStr">
        <is>
          <t>Operations and maintenance</t>
        </is>
      </c>
      <c r="B6" s="5" t="n">
        <v>131251</v>
      </c>
      <c r="C6" s="5" t="n">
        <v>135146</v>
      </c>
    </row>
    <row r="7">
      <c r="A7" s="4" t="inlineStr">
        <is>
          <t>Depreciation and amortization</t>
        </is>
      </c>
      <c r="B7" s="5" t="n">
        <v>127913</v>
      </c>
      <c r="C7" s="5" t="n">
        <v>119142</v>
      </c>
    </row>
    <row r="8">
      <c r="A8" s="4" t="inlineStr">
        <is>
          <t>Taxes other than income taxes</t>
        </is>
      </c>
      <c r="B8" s="5" t="n">
        <v>23761</v>
      </c>
      <c r="C8" s="5" t="n">
        <v>22903</v>
      </c>
    </row>
    <row r="9">
      <c r="A9" s="4" t="inlineStr">
        <is>
          <t>Total operating expenses</t>
        </is>
      </c>
      <c r="B9" s="5" t="n">
        <v>1096075</v>
      </c>
      <c r="C9" s="5" t="n">
        <v>1422831</v>
      </c>
    </row>
    <row r="10">
      <c r="A10" s="4" t="inlineStr">
        <is>
          <t>Operating income</t>
        </is>
      </c>
      <c r="B10" s="5" t="n">
        <v>200422</v>
      </c>
      <c r="C10" s="5" t="n">
        <v>158125</v>
      </c>
    </row>
    <row r="11">
      <c r="A11" s="3" t="inlineStr">
        <is>
          <t>Other income and (expenses):</t>
        </is>
      </c>
      <c r="B11" s="4" t="inlineStr">
        <is>
          <t xml:space="preserve"> </t>
        </is>
      </c>
      <c r="C11" s="4" t="inlineStr">
        <is>
          <t xml:space="preserve"> </t>
        </is>
      </c>
    </row>
    <row r="12">
      <c r="A12" s="4" t="inlineStr">
        <is>
          <t>Net interest deductions</t>
        </is>
      </c>
      <c r="B12" s="5" t="n">
        <v>-72281</v>
      </c>
      <c r="C12" s="5" t="n">
        <v>-71605</v>
      </c>
    </row>
    <row r="13">
      <c r="A13" s="4" t="inlineStr">
        <is>
          <t>Other income</t>
        </is>
      </c>
      <c r="B13" s="5" t="n">
        <v>8715</v>
      </c>
      <c r="C13" s="5" t="n">
        <v>18121</v>
      </c>
    </row>
    <row r="14">
      <c r="A14" s="4" t="inlineStr">
        <is>
          <t>Total other income and (expenses)</t>
        </is>
      </c>
      <c r="B14" s="5" t="n">
        <v>-63566</v>
      </c>
      <c r="C14" s="5" t="n">
        <v>-53484</v>
      </c>
    </row>
    <row r="15">
      <c r="A15" s="4" t="inlineStr">
        <is>
          <t>Income before income taxes</t>
        </is>
      </c>
      <c r="B15" s="5" t="n">
        <v>136856</v>
      </c>
      <c r="C15" s="5" t="n">
        <v>104641</v>
      </c>
    </row>
    <row r="16">
      <c r="A16" s="4" t="inlineStr">
        <is>
          <t>Income tax expense</t>
        </is>
      </c>
      <c r="B16" s="5" t="n">
        <v>27669</v>
      </c>
      <c r="C16" s="5" t="n">
        <v>17079</v>
      </c>
    </row>
    <row r="17">
      <c r="A17" s="4" t="inlineStr">
        <is>
          <t>Net income attributable to Southwest Gas Holdings, Inc.</t>
        </is>
      </c>
      <c r="B17" s="5" t="n">
        <v>113870</v>
      </c>
      <c r="C17" s="5" t="n">
        <v>87737</v>
      </c>
    </row>
    <row r="18">
      <c r="A18" s="4" t="inlineStr">
        <is>
          <t>Southwest Gas Corporation</t>
        </is>
      </c>
      <c r="B18" s="4" t="inlineStr">
        <is>
          <t xml:space="preserve"> </t>
        </is>
      </c>
      <c r="C18" s="4" t="inlineStr">
        <is>
          <t xml:space="preserve"> </t>
        </is>
      </c>
    </row>
    <row r="19">
      <c r="A19" s="4" t="inlineStr">
        <is>
          <t>Regulated operations revenues</t>
        </is>
      </c>
      <c r="B19" s="5" t="n">
        <v>746416</v>
      </c>
      <c r="C19" s="5" t="n">
        <v>1052933</v>
      </c>
    </row>
    <row r="20">
      <c r="A20" s="3" t="inlineStr">
        <is>
          <t>Operating expenses:</t>
        </is>
      </c>
      <c r="B20" s="4" t="inlineStr">
        <is>
          <t xml:space="preserve"> </t>
        </is>
      </c>
      <c r="C20" s="4" t="inlineStr">
        <is>
          <t xml:space="preserve"> </t>
        </is>
      </c>
    </row>
    <row r="21">
      <c r="A21" s="4" t="inlineStr">
        <is>
          <t>Net cost of gas sold</t>
        </is>
      </c>
      <c r="B21" s="5" t="n">
        <v>284579</v>
      </c>
      <c r="C21" s="5" t="n">
        <v>629997</v>
      </c>
    </row>
    <row r="22">
      <c r="A22" s="4" t="inlineStr">
        <is>
          <t>Operations and maintenance</t>
        </is>
      </c>
      <c r="B22" s="5" t="n">
        <v>129407</v>
      </c>
      <c r="C22" s="5" t="n">
        <v>130866</v>
      </c>
    </row>
    <row r="23">
      <c r="A23" s="4" t="inlineStr">
        <is>
          <t>Depreciation and amortization</t>
        </is>
      </c>
      <c r="B23" s="5" t="n">
        <v>93690</v>
      </c>
      <c r="C23" s="5" t="n">
        <v>84823</v>
      </c>
    </row>
    <row r="24">
      <c r="A24" s="4" t="inlineStr">
        <is>
          <t>Taxes other than income taxes</t>
        </is>
      </c>
      <c r="B24" s="5" t="n">
        <v>23761</v>
      </c>
      <c r="C24" s="5" t="n">
        <v>22903</v>
      </c>
    </row>
    <row r="25">
      <c r="A25" s="4" t="inlineStr">
        <is>
          <t>Total operating expenses</t>
        </is>
      </c>
      <c r="B25" s="5" t="n">
        <v>531437</v>
      </c>
      <c r="C25" s="5" t="n">
        <v>868589</v>
      </c>
    </row>
    <row r="26">
      <c r="A26" s="4" t="inlineStr">
        <is>
          <t>Operating income</t>
        </is>
      </c>
      <c r="B26" s="5" t="n">
        <v>214979</v>
      </c>
      <c r="C26" s="5" t="n">
        <v>184344</v>
      </c>
    </row>
    <row r="27">
      <c r="A27" s="3" t="inlineStr">
        <is>
          <t>Other income and (expenses):</t>
        </is>
      </c>
      <c r="B27" s="4" t="inlineStr">
        <is>
          <t xml:space="preserve"> </t>
        </is>
      </c>
      <c r="C27" s="4" t="inlineStr">
        <is>
          <t xml:space="preserve"> </t>
        </is>
      </c>
    </row>
    <row r="28">
      <c r="A28" s="4" t="inlineStr">
        <is>
          <t>Net interest deductions</t>
        </is>
      </c>
      <c r="B28" s="5" t="n">
        <v>-44631</v>
      </c>
      <c r="C28" s="5" t="n">
        <v>-36444</v>
      </c>
    </row>
    <row r="29">
      <c r="A29" s="4" t="inlineStr">
        <is>
          <t>Other income</t>
        </is>
      </c>
      <c r="B29" s="5" t="n">
        <v>9302</v>
      </c>
      <c r="C29" s="5" t="n">
        <v>18100</v>
      </c>
    </row>
    <row r="30">
      <c r="A30" s="4" t="inlineStr">
        <is>
          <t>Total other income and (expenses)</t>
        </is>
      </c>
      <c r="B30" s="5" t="n">
        <v>-35329</v>
      </c>
      <c r="C30" s="5" t="n">
        <v>-18344</v>
      </c>
    </row>
    <row r="31">
      <c r="A31" s="4" t="inlineStr">
        <is>
          <t>Income before income taxes</t>
        </is>
      </c>
      <c r="B31" s="5" t="n">
        <v>179650</v>
      </c>
      <c r="C31" s="5" t="n">
        <v>166000</v>
      </c>
    </row>
    <row r="32">
      <c r="A32" s="4" t="inlineStr">
        <is>
          <t>Income tax expense</t>
        </is>
      </c>
      <c r="B32" s="5" t="n">
        <v>36708</v>
      </c>
      <c r="C32" s="5" t="n">
        <v>30175</v>
      </c>
    </row>
    <row r="33">
      <c r="A33" s="4" t="inlineStr">
        <is>
          <t>Net income attributable to Southwest Gas Holdings, Inc.</t>
        </is>
      </c>
      <c r="B33" s="6" t="n">
        <v>142942</v>
      </c>
      <c r="C33" s="6" t="n">
        <v>13582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Southwest - USD ($) $ in Thousands</t>
        </is>
      </c>
      <c r="B1" s="2" t="inlineStr">
        <is>
          <t>3 Months Ended</t>
        </is>
      </c>
    </row>
    <row r="2">
      <c r="B2" s="2" t="inlineStr">
        <is>
          <t>Mar. 31, 2025</t>
        </is>
      </c>
      <c r="C2" s="2" t="inlineStr">
        <is>
          <t>Mar. 31, 2024</t>
        </is>
      </c>
    </row>
    <row r="3">
      <c r="A3" s="4" t="inlineStr">
        <is>
          <t>Net income</t>
        </is>
      </c>
      <c r="B3" s="6" t="n">
        <v>109187</v>
      </c>
      <c r="C3" s="6" t="n">
        <v>87562</v>
      </c>
    </row>
    <row r="4">
      <c r="A4" s="3" t="inlineStr">
        <is>
          <t>Defined benefit pension plans:</t>
        </is>
      </c>
      <c r="B4" s="4" t="inlineStr">
        <is>
          <t xml:space="preserve"> </t>
        </is>
      </c>
      <c r="C4" s="4" t="inlineStr">
        <is>
          <t xml:space="preserve"> </t>
        </is>
      </c>
    </row>
    <row r="5">
      <c r="A5" s="4" t="inlineStr">
        <is>
          <t>Amortization of prior service cost</t>
        </is>
      </c>
      <c r="B5" s="5" t="n">
        <v>33</v>
      </c>
      <c r="C5" s="5" t="n">
        <v>33</v>
      </c>
    </row>
    <row r="6">
      <c r="A6" s="4" t="inlineStr">
        <is>
          <t>Amortization of net actuarial loss</t>
        </is>
      </c>
      <c r="B6" s="5" t="n">
        <v>718</v>
      </c>
      <c r="C6" s="5" t="n">
        <v>1451</v>
      </c>
    </row>
    <row r="7">
      <c r="A7" s="4" t="inlineStr">
        <is>
          <t>Regulatory adjustment</t>
        </is>
      </c>
      <c r="B7" s="5" t="n">
        <v>-483</v>
      </c>
      <c r="C7" s="5" t="n">
        <v>-1100</v>
      </c>
    </row>
    <row r="8">
      <c r="A8" s="4" t="inlineStr">
        <is>
          <t>Net defined benefit pension plans</t>
        </is>
      </c>
      <c r="B8" s="5" t="n">
        <v>268</v>
      </c>
      <c r="C8" s="5" t="n">
        <v>384</v>
      </c>
    </row>
    <row r="9">
      <c r="A9" s="4" t="inlineStr">
        <is>
          <t>Total other comprehensive income (loss), net of tax</t>
        </is>
      </c>
      <c r="B9" s="5" t="n">
        <v>372</v>
      </c>
      <c r="C9" s="5" t="n">
        <v>-2435</v>
      </c>
    </row>
    <row r="10">
      <c r="A10" s="4" t="inlineStr">
        <is>
          <t>Comprehensive income</t>
        </is>
      </c>
      <c r="B10" s="5" t="n">
        <v>109559</v>
      </c>
      <c r="C10" s="5" t="n">
        <v>85127</v>
      </c>
    </row>
    <row r="11">
      <c r="A11" s="4" t="inlineStr">
        <is>
          <t>Southwest Gas Corporation</t>
        </is>
      </c>
      <c r="B11" s="4" t="inlineStr">
        <is>
          <t xml:space="preserve"> </t>
        </is>
      </c>
      <c r="C11" s="4" t="inlineStr">
        <is>
          <t xml:space="preserve"> </t>
        </is>
      </c>
    </row>
    <row r="12">
      <c r="A12" s="4" t="inlineStr">
        <is>
          <t>Net income</t>
        </is>
      </c>
      <c r="B12" s="5" t="n">
        <v>142942</v>
      </c>
      <c r="C12" s="5" t="n">
        <v>135825</v>
      </c>
    </row>
    <row r="13">
      <c r="A13" s="3" t="inlineStr">
        <is>
          <t>Defined benefit pension plans:</t>
        </is>
      </c>
      <c r="B13" s="4" t="inlineStr">
        <is>
          <t xml:space="preserve"> </t>
        </is>
      </c>
      <c r="C13" s="4" t="inlineStr">
        <is>
          <t xml:space="preserve"> </t>
        </is>
      </c>
    </row>
    <row r="14">
      <c r="A14" s="4" t="inlineStr">
        <is>
          <t>Amortization of prior service cost</t>
        </is>
      </c>
      <c r="B14" s="5" t="n">
        <v>33</v>
      </c>
      <c r="C14" s="5" t="n">
        <v>33</v>
      </c>
    </row>
    <row r="15">
      <c r="A15" s="4" t="inlineStr">
        <is>
          <t>Amortization of net actuarial loss</t>
        </is>
      </c>
      <c r="B15" s="5" t="n">
        <v>718</v>
      </c>
      <c r="C15" s="5" t="n">
        <v>1451</v>
      </c>
    </row>
    <row r="16">
      <c r="A16" s="4" t="inlineStr">
        <is>
          <t>Regulatory adjustment</t>
        </is>
      </c>
      <c r="B16" s="5" t="n">
        <v>-483</v>
      </c>
      <c r="C16" s="5" t="n">
        <v>-1100</v>
      </c>
    </row>
    <row r="17">
      <c r="A17" s="4" t="inlineStr">
        <is>
          <t>Net defined benefit pension plans</t>
        </is>
      </c>
      <c r="B17" s="5" t="n">
        <v>268</v>
      </c>
      <c r="C17" s="5" t="n">
        <v>384</v>
      </c>
    </row>
    <row r="18">
      <c r="A18" s="4" t="inlineStr">
        <is>
          <t>Total other comprehensive income (loss), net of tax</t>
        </is>
      </c>
      <c r="B18" s="5" t="n">
        <v>268</v>
      </c>
      <c r="C18" s="5" t="n">
        <v>384</v>
      </c>
    </row>
    <row r="19">
      <c r="A19" s="4" t="inlineStr">
        <is>
          <t>Comprehensive income</t>
        </is>
      </c>
      <c r="B19" s="6" t="n">
        <v>143210</v>
      </c>
      <c r="C19" s="6" t="n">
        <v>136209</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outhwest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t>
        </is>
      </c>
      <c r="B4" s="6" t="n">
        <v>109187</v>
      </c>
      <c r="C4" s="6" t="n">
        <v>8756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7913</v>
      </c>
      <c r="C6" s="5" t="n">
        <v>119142</v>
      </c>
    </row>
    <row r="7">
      <c r="A7" s="4" t="inlineStr">
        <is>
          <t>Deferred income taxes</t>
        </is>
      </c>
      <c r="B7" s="5" t="n">
        <v>31891</v>
      </c>
      <c r="C7" s="5" t="n">
        <v>30707</v>
      </c>
    </row>
    <row r="8">
      <c r="A8" s="4" t="inlineStr">
        <is>
          <t>Changes in undistributed stock compensation</t>
        </is>
      </c>
      <c r="B8" s="5" t="n">
        <v>6336</v>
      </c>
      <c r="C8" s="5" t="n">
        <v>961</v>
      </c>
    </row>
    <row r="9">
      <c r="A9" s="4" t="inlineStr">
        <is>
          <t>Equity AFUDC</t>
        </is>
      </c>
      <c r="B9" s="5" t="n">
        <v>-1353</v>
      </c>
      <c r="C9" s="5" t="n">
        <v>-1839</v>
      </c>
    </row>
    <row r="10">
      <c r="A10" s="3" t="inlineStr">
        <is>
          <t>Changes in current assets and liabilities:</t>
        </is>
      </c>
      <c r="B10" s="4" t="inlineStr">
        <is>
          <t xml:space="preserve"> </t>
        </is>
      </c>
      <c r="C10" s="4" t="inlineStr">
        <is>
          <t xml:space="preserve"> </t>
        </is>
      </c>
    </row>
    <row r="11">
      <c r="A11" s="4" t="inlineStr">
        <is>
          <t>Accounts receivable, net of allowance</t>
        </is>
      </c>
      <c r="B11" s="5" t="n">
        <v>27647</v>
      </c>
      <c r="C11" s="5" t="n">
        <v>26110</v>
      </c>
    </row>
    <row r="12">
      <c r="A12" s="4" t="inlineStr">
        <is>
          <t>Accrued utility revenue</t>
        </is>
      </c>
      <c r="B12" s="5" t="n">
        <v>34700</v>
      </c>
      <c r="C12" s="5" t="n">
        <v>34500</v>
      </c>
    </row>
    <row r="13">
      <c r="A13" s="4" t="inlineStr">
        <is>
          <t>Deferred purchased gas costs</t>
        </is>
      </c>
      <c r="B13" s="5" t="n">
        <v>53865</v>
      </c>
      <c r="C13" s="5" t="n">
        <v>354203</v>
      </c>
    </row>
    <row r="14">
      <c r="A14" s="4" t="inlineStr">
        <is>
          <t>Accounts payable</t>
        </is>
      </c>
      <c r="B14" s="5" t="n">
        <v>-56899</v>
      </c>
      <c r="C14" s="5" t="n">
        <v>-69863</v>
      </c>
    </row>
    <row r="15">
      <c r="A15" s="4" t="inlineStr">
        <is>
          <t>Accrued taxes</t>
        </is>
      </c>
      <c r="B15" s="5" t="n">
        <v>27786</v>
      </c>
      <c r="C15" s="5" t="n">
        <v>33311</v>
      </c>
    </row>
    <row r="16">
      <c r="A16" s="4" t="inlineStr">
        <is>
          <t>Other current assets and liabilities</t>
        </is>
      </c>
      <c r="B16" s="5" t="n">
        <v>-30730</v>
      </c>
      <c r="C16" s="5" t="n">
        <v>-28763</v>
      </c>
    </row>
    <row r="17">
      <c r="A17" s="4" t="inlineStr">
        <is>
          <t>Changes in deferred charges and other assets</t>
        </is>
      </c>
      <c r="B17" s="5" t="n">
        <v>-18192</v>
      </c>
      <c r="C17" s="5" t="n">
        <v>-15982</v>
      </c>
    </row>
    <row r="18">
      <c r="A18" s="4" t="inlineStr">
        <is>
          <t>Changes in other liabilities and deferred credits</t>
        </is>
      </c>
      <c r="B18" s="5" t="n">
        <v>-20506</v>
      </c>
      <c r="C18" s="5" t="n">
        <v>-25396</v>
      </c>
    </row>
    <row r="19">
      <c r="A19" s="4" t="inlineStr">
        <is>
          <t>Net cash provided by operating activities</t>
        </is>
      </c>
      <c r="B19" s="5" t="n">
        <v>291268</v>
      </c>
      <c r="C19" s="5" t="n">
        <v>543709</v>
      </c>
    </row>
    <row r="20">
      <c r="A20" s="3" t="inlineStr">
        <is>
          <t>CASH FLOW FROM INVESTING ACTIVITIES:</t>
        </is>
      </c>
      <c r="B20" s="4" t="inlineStr">
        <is>
          <t xml:space="preserve"> </t>
        </is>
      </c>
      <c r="C20" s="4" t="inlineStr">
        <is>
          <t xml:space="preserve"> </t>
        </is>
      </c>
    </row>
    <row r="21">
      <c r="A21" s="4" t="inlineStr">
        <is>
          <t>Construction expenditures and property additions</t>
        </is>
      </c>
      <c r="B21" s="5" t="n">
        <v>-187496</v>
      </c>
      <c r="C21" s="5" t="n">
        <v>-221198</v>
      </c>
    </row>
    <row r="22">
      <c r="A22" s="4" t="inlineStr">
        <is>
          <t>Proceeds from the sale of property</t>
        </is>
      </c>
      <c r="B22" s="5" t="n">
        <v>0</v>
      </c>
      <c r="C22" s="5" t="n">
        <v>21377</v>
      </c>
    </row>
    <row r="23">
      <c r="A23" s="4" t="inlineStr">
        <is>
          <t>Changes in customer advances</t>
        </is>
      </c>
      <c r="B23" s="5" t="n">
        <v>-199</v>
      </c>
      <c r="C23" s="5" t="n">
        <v>-1658</v>
      </c>
    </row>
    <row r="24">
      <c r="A24" s="4" t="inlineStr">
        <is>
          <t>Other</t>
        </is>
      </c>
      <c r="B24" s="5" t="n">
        <v>1050</v>
      </c>
      <c r="C24" s="5" t="n">
        <v>1689</v>
      </c>
    </row>
    <row r="25">
      <c r="A25" s="4" t="inlineStr">
        <is>
          <t>Net cash used in investing activities</t>
        </is>
      </c>
      <c r="B25" s="5" t="n">
        <v>-186645</v>
      </c>
      <c r="C25" s="5" t="n">
        <v>-199790</v>
      </c>
    </row>
    <row r="26">
      <c r="A26" s="3" t="inlineStr">
        <is>
          <t>CASH FLOW FROM FINANCING ACTIVITIES:</t>
        </is>
      </c>
      <c r="B26" s="4" t="inlineStr">
        <is>
          <t xml:space="preserve"> </t>
        </is>
      </c>
      <c r="C26" s="4" t="inlineStr">
        <is>
          <t xml:space="preserve"> </t>
        </is>
      </c>
    </row>
    <row r="27">
      <c r="A27" s="4" t="inlineStr">
        <is>
          <t>Dividends paid</t>
        </is>
      </c>
      <c r="B27" s="5" t="n">
        <v>-44530</v>
      </c>
      <c r="C27" s="5" t="n">
        <v>-44389</v>
      </c>
    </row>
    <row r="28">
      <c r="A28" s="4" t="inlineStr">
        <is>
          <t>Withholding remittance - share-based compensation</t>
        </is>
      </c>
      <c r="B28" s="5" t="n">
        <v>-3544</v>
      </c>
      <c r="C28" s="5" t="n">
        <v>-1971</v>
      </c>
    </row>
    <row r="29">
      <c r="A29" s="4" t="inlineStr">
        <is>
          <t>Other</t>
        </is>
      </c>
      <c r="B29" s="5" t="n">
        <v>-2685</v>
      </c>
      <c r="C29" s="5" t="n">
        <v>-3190</v>
      </c>
    </row>
    <row r="30">
      <c r="A30" s="4" t="inlineStr">
        <is>
          <t>Net cash provided by (used in) financing activities</t>
        </is>
      </c>
      <c r="B30" s="5" t="n">
        <v>-62128</v>
      </c>
      <c r="C30" s="5" t="n">
        <v>7694</v>
      </c>
    </row>
    <row r="31">
      <c r="A31" s="4" t="inlineStr">
        <is>
          <t>Change in cash and cash equivalents</t>
        </is>
      </c>
      <c r="B31" s="5" t="n">
        <v>42506</v>
      </c>
      <c r="C31" s="5" t="n">
        <v>351416</v>
      </c>
    </row>
    <row r="32">
      <c r="A32" s="4" t="inlineStr">
        <is>
          <t>Cash and cash equivalents at beginning of period</t>
        </is>
      </c>
      <c r="B32" s="5" t="n">
        <v>363789</v>
      </c>
      <c r="C32" s="5" t="n">
        <v>106536</v>
      </c>
    </row>
    <row r="33">
      <c r="A33" s="4" t="inlineStr">
        <is>
          <t>Cash and cash equivalents at end of period</t>
        </is>
      </c>
      <c r="B33" s="5" t="n">
        <v>406295</v>
      </c>
      <c r="C33" s="5" t="n">
        <v>457952</v>
      </c>
    </row>
    <row r="34">
      <c r="A34" s="3" t="inlineStr">
        <is>
          <t>SUPPLEMENTAL INFORMATION:</t>
        </is>
      </c>
      <c r="B34" s="4" t="inlineStr">
        <is>
          <t xml:space="preserve"> </t>
        </is>
      </c>
      <c r="C34" s="4" t="inlineStr">
        <is>
          <t xml:space="preserve"> </t>
        </is>
      </c>
    </row>
    <row r="35">
      <c r="A35" s="4" t="inlineStr">
        <is>
          <t>Interest paid, net of amounts capitalized</t>
        </is>
      </c>
      <c r="B35" s="5" t="n">
        <v>69975</v>
      </c>
      <c r="C35" s="5" t="n">
        <v>65281</v>
      </c>
    </row>
    <row r="36">
      <c r="A36" s="4" t="inlineStr">
        <is>
          <t>Income taxes paid, net</t>
        </is>
      </c>
      <c r="B36" s="5" t="n">
        <v>2418</v>
      </c>
      <c r="C36" s="5" t="n">
        <v>1833</v>
      </c>
    </row>
    <row r="37">
      <c r="A37" s="4" t="inlineStr">
        <is>
          <t>Southwest Gas Corporation</t>
        </is>
      </c>
      <c r="B37" s="4" t="inlineStr">
        <is>
          <t xml:space="preserve"> </t>
        </is>
      </c>
      <c r="C37" s="4" t="inlineStr">
        <is>
          <t xml:space="preserve"> </t>
        </is>
      </c>
    </row>
    <row r="38">
      <c r="A38" s="3" t="inlineStr">
        <is>
          <t>CASH FLOW FROM OPERATING ACTIVITIES:</t>
        </is>
      </c>
      <c r="B38" s="4" t="inlineStr">
        <is>
          <t xml:space="preserve"> </t>
        </is>
      </c>
      <c r="C38" s="4" t="inlineStr">
        <is>
          <t xml:space="preserve"> </t>
        </is>
      </c>
    </row>
    <row r="39">
      <c r="A39" s="4" t="inlineStr">
        <is>
          <t>Net income</t>
        </is>
      </c>
      <c r="B39" s="5" t="n">
        <v>142942</v>
      </c>
      <c r="C39" s="5" t="n">
        <v>135825</v>
      </c>
    </row>
    <row r="40">
      <c r="A40" s="3" t="inlineStr">
        <is>
          <t>Adjustments to reconcile net income to net cash provided by operating activities:</t>
        </is>
      </c>
      <c r="B40" s="4" t="inlineStr">
        <is>
          <t xml:space="preserve"> </t>
        </is>
      </c>
      <c r="C40" s="4" t="inlineStr">
        <is>
          <t xml:space="preserve"> </t>
        </is>
      </c>
    </row>
    <row r="41">
      <c r="A41" s="4" t="inlineStr">
        <is>
          <t>Depreciation and amortization</t>
        </is>
      </c>
      <c r="B41" s="5" t="n">
        <v>93690</v>
      </c>
      <c r="C41" s="5" t="n">
        <v>84823</v>
      </c>
    </row>
    <row r="42">
      <c r="A42" s="4" t="inlineStr">
        <is>
          <t>Deferred income taxes</t>
        </is>
      </c>
      <c r="B42" s="5" t="n">
        <v>37928</v>
      </c>
      <c r="C42" s="5" t="n">
        <v>40354</v>
      </c>
    </row>
    <row r="43">
      <c r="A43" s="4" t="inlineStr">
        <is>
          <t>Changes in undistributed stock compensation</t>
        </is>
      </c>
      <c r="B43" s="5" t="n">
        <v>4412</v>
      </c>
      <c r="C43" s="5" t="n">
        <v>1211</v>
      </c>
    </row>
    <row r="44">
      <c r="A44" s="4" t="inlineStr">
        <is>
          <t>Equity AFUDC</t>
        </is>
      </c>
      <c r="B44" s="5" t="n">
        <v>-1353</v>
      </c>
      <c r="C44" s="5" t="n">
        <v>-1839</v>
      </c>
    </row>
    <row r="45">
      <c r="A45" s="3" t="inlineStr">
        <is>
          <t>Changes in current assets and liabilities:</t>
        </is>
      </c>
      <c r="B45" s="4" t="inlineStr">
        <is>
          <t xml:space="preserve"> </t>
        </is>
      </c>
      <c r="C45" s="4" t="inlineStr">
        <is>
          <t xml:space="preserve"> </t>
        </is>
      </c>
    </row>
    <row r="46">
      <c r="A46" s="4" t="inlineStr">
        <is>
          <t>Accounts receivable, net of allowance</t>
        </is>
      </c>
      <c r="B46" s="5" t="n">
        <v>-11117</v>
      </c>
      <c r="C46" s="5" t="n">
        <v>-28293</v>
      </c>
    </row>
    <row r="47">
      <c r="A47" s="4" t="inlineStr">
        <is>
          <t>Accrued utility revenue</t>
        </is>
      </c>
      <c r="B47" s="5" t="n">
        <v>34700</v>
      </c>
      <c r="C47" s="5" t="n">
        <v>34500</v>
      </c>
    </row>
    <row r="48">
      <c r="A48" s="4" t="inlineStr">
        <is>
          <t>Deferred purchased gas costs</t>
        </is>
      </c>
      <c r="B48" s="5" t="n">
        <v>53865</v>
      </c>
      <c r="C48" s="5" t="n">
        <v>354203</v>
      </c>
    </row>
    <row r="49">
      <c r="A49" s="4" t="inlineStr">
        <is>
          <t>Accounts payable</t>
        </is>
      </c>
      <c r="B49" s="5" t="n">
        <v>-44691</v>
      </c>
      <c r="C49" s="5" t="n">
        <v>-67206</v>
      </c>
    </row>
    <row r="50">
      <c r="A50" s="4" t="inlineStr">
        <is>
          <t>Accrued taxes</t>
        </is>
      </c>
      <c r="B50" s="5" t="n">
        <v>33207</v>
      </c>
      <c r="C50" s="5" t="n">
        <v>38621</v>
      </c>
    </row>
    <row r="51">
      <c r="A51" s="4" t="inlineStr">
        <is>
          <t>Other current assets and liabilities</t>
        </is>
      </c>
      <c r="B51" s="5" t="n">
        <v>-12181</v>
      </c>
      <c r="C51" s="5" t="n">
        <v>33760</v>
      </c>
    </row>
    <row r="52">
      <c r="A52" s="4" t="inlineStr">
        <is>
          <t>Changes in deferred charges and other assets</t>
        </is>
      </c>
      <c r="B52" s="5" t="n">
        <v>-24642</v>
      </c>
      <c r="C52" s="5" t="n">
        <v>-22990</v>
      </c>
    </row>
    <row r="53">
      <c r="A53" s="4" t="inlineStr">
        <is>
          <t>Changes in other liabilities and deferred credits</t>
        </is>
      </c>
      <c r="B53" s="5" t="n">
        <v>-20928</v>
      </c>
      <c r="C53" s="5" t="n">
        <v>-25407</v>
      </c>
    </row>
    <row r="54">
      <c r="A54" s="4" t="inlineStr">
        <is>
          <t>Net cash provided by operating activities</t>
        </is>
      </c>
      <c r="B54" s="5" t="n">
        <v>285832</v>
      </c>
      <c r="C54" s="5" t="n">
        <v>577562</v>
      </c>
    </row>
    <row r="55">
      <c r="A55" s="3" t="inlineStr">
        <is>
          <t>CASH FLOW FROM INVESTING ACTIVITIES:</t>
        </is>
      </c>
      <c r="B55" s="4" t="inlineStr">
        <is>
          <t xml:space="preserve"> </t>
        </is>
      </c>
      <c r="C55" s="4" t="inlineStr">
        <is>
          <t xml:space="preserve"> </t>
        </is>
      </c>
    </row>
    <row r="56">
      <c r="A56" s="4" t="inlineStr">
        <is>
          <t>Construction expenditures and property additions</t>
        </is>
      </c>
      <c r="B56" s="5" t="n">
        <v>-163134</v>
      </c>
      <c r="C56" s="5" t="n">
        <v>-190699</v>
      </c>
    </row>
    <row r="57">
      <c r="A57" s="4" t="inlineStr">
        <is>
          <t>Proceeds from the sale of property</t>
        </is>
      </c>
      <c r="B57" s="5" t="n">
        <v>0</v>
      </c>
      <c r="C57" s="5" t="n">
        <v>21376</v>
      </c>
    </row>
    <row r="58">
      <c r="A58" s="4" t="inlineStr">
        <is>
          <t>Changes in customer advances</t>
        </is>
      </c>
      <c r="B58" s="5" t="n">
        <v>-199</v>
      </c>
      <c r="C58" s="5" t="n">
        <v>-1658</v>
      </c>
    </row>
    <row r="59">
      <c r="A59" s="4" t="inlineStr">
        <is>
          <t>Other</t>
        </is>
      </c>
      <c r="B59" s="5" t="n">
        <v>61</v>
      </c>
      <c r="C59" s="5" t="n">
        <v>200</v>
      </c>
    </row>
    <row r="60">
      <c r="A60" s="4" t="inlineStr">
        <is>
          <t>Net cash used in investing activities</t>
        </is>
      </c>
      <c r="B60" s="5" t="n">
        <v>-163272</v>
      </c>
      <c r="C60" s="5" t="n">
        <v>-170781</v>
      </c>
    </row>
    <row r="61">
      <c r="A61" s="3" t="inlineStr">
        <is>
          <t>CASH FLOW FROM FINANCING ACTIVITIES:</t>
        </is>
      </c>
      <c r="B61" s="4" t="inlineStr">
        <is>
          <t xml:space="preserve"> </t>
        </is>
      </c>
      <c r="C61" s="4" t="inlineStr">
        <is>
          <t xml:space="preserve"> </t>
        </is>
      </c>
    </row>
    <row r="62">
      <c r="A62" s="4" t="inlineStr">
        <is>
          <t>Dividends paid</t>
        </is>
      </c>
      <c r="B62" s="5" t="n">
        <v>-44600</v>
      </c>
      <c r="C62" s="5" t="n">
        <v>-39700</v>
      </c>
    </row>
    <row r="63">
      <c r="A63" s="4" t="inlineStr">
        <is>
          <t>Withholding remittance - share-based compensation</t>
        </is>
      </c>
      <c r="B63" s="5" t="n">
        <v>-2613</v>
      </c>
      <c r="C63" s="5" t="n">
        <v>-1797</v>
      </c>
    </row>
    <row r="64">
      <c r="A64" s="4" t="inlineStr">
        <is>
          <t>Other</t>
        </is>
      </c>
      <c r="B64" s="5" t="n">
        <v>-11</v>
      </c>
      <c r="C64" s="5" t="n">
        <v>-35</v>
      </c>
    </row>
    <row r="65">
      <c r="A65" s="4" t="inlineStr">
        <is>
          <t>Net cash provided by (used in) financing activities</t>
        </is>
      </c>
      <c r="B65" s="5" t="n">
        <v>-47224</v>
      </c>
      <c r="C65" s="5" t="n">
        <v>-41532</v>
      </c>
    </row>
    <row r="66">
      <c r="A66" s="4" t="inlineStr">
        <is>
          <t>Change in cash and cash equivalents</t>
        </is>
      </c>
      <c r="B66" s="5" t="n">
        <v>75336</v>
      </c>
      <c r="C66" s="5" t="n">
        <v>365249</v>
      </c>
    </row>
    <row r="67">
      <c r="A67" s="4" t="inlineStr">
        <is>
          <t>Cash and cash equivalents at beginning of period</t>
        </is>
      </c>
      <c r="B67" s="5" t="n">
        <v>311073</v>
      </c>
      <c r="C67" s="5" t="n">
        <v>71154</v>
      </c>
    </row>
    <row r="68">
      <c r="A68" s="4" t="inlineStr">
        <is>
          <t>Cash and cash equivalents at end of period</t>
        </is>
      </c>
      <c r="B68" s="5" t="n">
        <v>386409</v>
      </c>
      <c r="C68" s="5" t="n">
        <v>436403</v>
      </c>
    </row>
    <row r="69">
      <c r="A69" s="3" t="inlineStr">
        <is>
          <t>SUPPLEMENTAL INFORMATION:</t>
        </is>
      </c>
      <c r="B69" s="4" t="inlineStr">
        <is>
          <t xml:space="preserve"> </t>
        </is>
      </c>
      <c r="C69" s="4" t="inlineStr">
        <is>
          <t xml:space="preserve"> </t>
        </is>
      </c>
    </row>
    <row r="70">
      <c r="A70" s="4" t="inlineStr">
        <is>
          <t>Interest paid, net of amounts capitalized</t>
        </is>
      </c>
      <c r="B70" s="5" t="n">
        <v>40216</v>
      </c>
      <c r="C70" s="5" t="n">
        <v>31880</v>
      </c>
    </row>
    <row r="71">
      <c r="A71" s="4" t="inlineStr">
        <is>
          <t>Income taxes paid, net</t>
        </is>
      </c>
      <c r="B71" s="6" t="n">
        <v>0</v>
      </c>
      <c r="C71" s="6" t="n">
        <v>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39" customWidth="1" min="5" max="5"/>
    <col width="27" customWidth="1" min="6" max="6"/>
    <col width="53" customWidth="1" min="7" max="7"/>
    <col width="13" customWidth="1" min="8" max="8"/>
    <col width="31" customWidth="1" min="9" max="9"/>
    <col width="18" customWidth="1" min="10" max="10"/>
    <col width="44" customWidth="1" min="11" max="11"/>
    <col width="13" customWidth="1" min="12" max="12"/>
  </cols>
  <sheetData>
    <row r="1">
      <c r="A1" s="1" t="inlineStr">
        <is>
          <t>CONDENSED CONSOLIDATED STATEMENTS OF EQUITY - Southwest - USD ($) $ in Thousands</t>
        </is>
      </c>
      <c r="B1" s="2" t="inlineStr">
        <is>
          <t>Total</t>
        </is>
      </c>
      <c r="C1" s="2" t="inlineStr">
        <is>
          <t>Southwest Gas Corporation</t>
        </is>
      </c>
      <c r="D1" s="2" t="inlineStr">
        <is>
          <t>Common Stock</t>
        </is>
      </c>
      <c r="E1" s="2" t="inlineStr">
        <is>
          <t>Common Stock Southwest Gas Corporation</t>
        </is>
      </c>
      <c r="F1" s="2" t="inlineStr">
        <is>
          <t>Additional Paid-in Capital</t>
        </is>
      </c>
      <c r="G1" s="2" t="inlineStr">
        <is>
          <t>Additional Paid-in Capital Southwest Gas Corporation</t>
        </is>
      </c>
      <c r="H1" s="2" t="inlineStr">
        <is>
          <t>AOCI</t>
        </is>
      </c>
      <c r="I1" s="2" t="inlineStr">
        <is>
          <t>AOCI Southwest Gas Corporation</t>
        </is>
      </c>
      <c r="J1" s="2" t="inlineStr">
        <is>
          <t>Retained Earnings</t>
        </is>
      </c>
      <c r="K1" s="2" t="inlineStr">
        <is>
          <t>Retained Earnings Southwest Gas Corporation</t>
        </is>
      </c>
      <c r="L1" s="2" t="inlineStr">
        <is>
          <t>Parent</t>
        </is>
      </c>
    </row>
    <row r="2">
      <c r="A2" s="4" t="inlineStr">
        <is>
          <t>Beginning balance (in shares) at Dec. 31, 2023</t>
        </is>
      </c>
      <c r="B2" s="4" t="inlineStr">
        <is>
          <t xml:space="preserve"> </t>
        </is>
      </c>
      <c r="C2" s="4" t="inlineStr">
        <is>
          <t xml:space="preserve"> </t>
        </is>
      </c>
      <c r="D2" s="5" t="n">
        <v>71564000</v>
      </c>
      <c r="E2" s="5" t="n">
        <v>47482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3</t>
        </is>
      </c>
      <c r="B3" s="6" t="n">
        <v>3310036</v>
      </c>
      <c r="C3" s="6" t="n">
        <v>3183615</v>
      </c>
      <c r="D3" s="6" t="n">
        <v>73194</v>
      </c>
      <c r="E3" s="6" t="n">
        <v>49112</v>
      </c>
      <c r="F3" s="6" t="n">
        <v>2541790</v>
      </c>
      <c r="G3" s="6" t="n">
        <v>2156577</v>
      </c>
      <c r="H3" s="6" t="n">
        <v>-43787</v>
      </c>
      <c r="I3" s="6" t="n">
        <v>-40548</v>
      </c>
      <c r="J3" s="6" t="n">
        <v>738839</v>
      </c>
      <c r="K3" s="6" t="n">
        <v>1018474</v>
      </c>
      <c r="L3" s="6" t="n">
        <v>33100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5" t="n">
        <v>87737</v>
      </c>
      <c r="C5" s="5" t="n">
        <v>1358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7737</v>
      </c>
      <c r="K5" s="5" t="n">
        <v>135825</v>
      </c>
      <c r="L5" s="5" t="n">
        <v>87737</v>
      </c>
    </row>
    <row r="6">
      <c r="A6" s="4" t="inlineStr">
        <is>
          <t>Share-based compensation</t>
        </is>
      </c>
      <c r="B6" s="4" t="inlineStr">
        <is>
          <t xml:space="preserve"> </t>
        </is>
      </c>
      <c r="C6" s="5" t="n">
        <v>-586</v>
      </c>
      <c r="D6" s="4" t="inlineStr">
        <is>
          <t xml:space="preserve"> </t>
        </is>
      </c>
      <c r="E6" s="4" t="inlineStr">
        <is>
          <t xml:space="preserve"> </t>
        </is>
      </c>
      <c r="F6" s="4" t="inlineStr">
        <is>
          <t xml:space="preserve"> </t>
        </is>
      </c>
      <c r="G6" s="5" t="n">
        <v>-259</v>
      </c>
      <c r="H6" s="4" t="inlineStr">
        <is>
          <t xml:space="preserve"> </t>
        </is>
      </c>
      <c r="I6" s="4" t="inlineStr">
        <is>
          <t xml:space="preserve"> </t>
        </is>
      </c>
      <c r="J6" s="4" t="inlineStr">
        <is>
          <t xml:space="preserve"> </t>
        </is>
      </c>
      <c r="K6" s="5" t="n">
        <v>-327</v>
      </c>
      <c r="L6" s="4" t="inlineStr">
        <is>
          <t xml:space="preserve"> </t>
        </is>
      </c>
    </row>
    <row r="7">
      <c r="A7" s="4" t="inlineStr">
        <is>
          <t>Dividends declared to Southwest Gas Holdings, Inc.</t>
        </is>
      </c>
      <c r="B7" s="5" t="n">
        <v>-44699</v>
      </c>
      <c r="C7" s="5" t="n">
        <v>-416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4699</v>
      </c>
      <c r="K7" s="5" t="n">
        <v>-41699</v>
      </c>
      <c r="L7" s="5" t="n">
        <v>-44699</v>
      </c>
    </row>
    <row r="8">
      <c r="A8" s="4" t="inlineStr">
        <is>
          <t>Net actuarial gain arising during period, less amortization of unamortized benefit plan cost, net of tax</t>
        </is>
      </c>
      <c r="B8" s="5" t="n">
        <v>384</v>
      </c>
      <c r="C8" s="5" t="n">
        <v>384</v>
      </c>
      <c r="D8" s="4" t="inlineStr">
        <is>
          <t xml:space="preserve"> </t>
        </is>
      </c>
      <c r="E8" s="4" t="inlineStr">
        <is>
          <t xml:space="preserve"> </t>
        </is>
      </c>
      <c r="F8" s="4" t="inlineStr">
        <is>
          <t xml:space="preserve"> </t>
        </is>
      </c>
      <c r="G8" s="4" t="inlineStr">
        <is>
          <t xml:space="preserve"> </t>
        </is>
      </c>
      <c r="H8" s="5" t="n">
        <v>384</v>
      </c>
      <c r="I8" s="5" t="n">
        <v>384</v>
      </c>
      <c r="J8" s="4" t="inlineStr">
        <is>
          <t xml:space="preserve"> </t>
        </is>
      </c>
      <c r="K8" s="4" t="inlineStr">
        <is>
          <t xml:space="preserve"> </t>
        </is>
      </c>
      <c r="L8" s="5" t="n">
        <v>384</v>
      </c>
    </row>
    <row r="9">
      <c r="A9" s="4" t="inlineStr">
        <is>
          <t>Ending balance (in shares) at Mar. 31, 2024</t>
        </is>
      </c>
      <c r="B9" s="4" t="inlineStr">
        <is>
          <t xml:space="preserve"> </t>
        </is>
      </c>
      <c r="C9" s="4" t="inlineStr">
        <is>
          <t xml:space="preserve"> </t>
        </is>
      </c>
      <c r="D9" s="5" t="n">
        <v>71665000</v>
      </c>
      <c r="E9" s="5" t="n">
        <v>4748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at Mar. 31, 2024</t>
        </is>
      </c>
      <c r="B10" s="6" t="n">
        <v>3356241</v>
      </c>
      <c r="C10" s="5" t="n">
        <v>3277539</v>
      </c>
      <c r="D10" s="6" t="n">
        <v>73295</v>
      </c>
      <c r="E10" s="6" t="n">
        <v>49112</v>
      </c>
      <c r="F10" s="5" t="n">
        <v>2547485</v>
      </c>
      <c r="G10" s="5" t="n">
        <v>2156318</v>
      </c>
      <c r="H10" s="5" t="n">
        <v>-46222</v>
      </c>
      <c r="I10" s="5" t="n">
        <v>-40164</v>
      </c>
      <c r="J10" s="5" t="n">
        <v>781683</v>
      </c>
      <c r="K10" s="5" t="n">
        <v>1112273</v>
      </c>
      <c r="L10" s="5" t="n">
        <v>3356241</v>
      </c>
    </row>
    <row r="11">
      <c r="A11" s="4" t="inlineStr">
        <is>
          <t>Beginning balance (in shares) at Dec. 31, 2024</t>
        </is>
      </c>
      <c r="B11" s="5" t="n">
        <v>71782756</v>
      </c>
      <c r="C11" s="4" t="inlineStr">
        <is>
          <t xml:space="preserve"> </t>
        </is>
      </c>
      <c r="D11" s="5" t="n">
        <v>71783000</v>
      </c>
      <c r="E11" s="5" t="n">
        <v>47482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at Dec. 31, 2024</t>
        </is>
      </c>
      <c r="B12" s="6" t="n">
        <v>3681422</v>
      </c>
      <c r="C12" s="5" t="n">
        <v>3271862</v>
      </c>
      <c r="D12" s="6" t="n">
        <v>73413</v>
      </c>
      <c r="E12" s="6" t="n">
        <v>49112</v>
      </c>
      <c r="F12" s="5" t="n">
        <v>2721343</v>
      </c>
      <c r="G12" s="5" t="n">
        <v>2165002</v>
      </c>
      <c r="H12" s="5" t="n">
        <v>-49218</v>
      </c>
      <c r="I12" s="5" t="n">
        <v>-38401</v>
      </c>
      <c r="J12" s="5" t="n">
        <v>758649</v>
      </c>
      <c r="K12" s="5" t="n">
        <v>1096149</v>
      </c>
      <c r="L12" s="5" t="n">
        <v>350418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t>
        </is>
      </c>
      <c r="B14" s="5" t="n">
        <v>113870</v>
      </c>
      <c r="C14" s="5" t="n">
        <v>14294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3870</v>
      </c>
      <c r="K14" s="5" t="n">
        <v>142942</v>
      </c>
      <c r="L14" s="5" t="n">
        <v>113870</v>
      </c>
    </row>
    <row r="15">
      <c r="A15" s="4" t="inlineStr">
        <is>
          <t>Share-based compensation</t>
        </is>
      </c>
      <c r="B15" s="4" t="inlineStr">
        <is>
          <t xml:space="preserve"> </t>
        </is>
      </c>
      <c r="C15" s="5" t="n">
        <v>1800</v>
      </c>
      <c r="D15" s="4" t="inlineStr">
        <is>
          <t xml:space="preserve"> </t>
        </is>
      </c>
      <c r="E15" s="4" t="inlineStr">
        <is>
          <t xml:space="preserve"> </t>
        </is>
      </c>
      <c r="F15" s="4" t="inlineStr">
        <is>
          <t xml:space="preserve"> </t>
        </is>
      </c>
      <c r="G15" s="5" t="n">
        <v>2116</v>
      </c>
      <c r="H15" s="4" t="inlineStr">
        <is>
          <t xml:space="preserve"> </t>
        </is>
      </c>
      <c r="I15" s="4" t="inlineStr">
        <is>
          <t xml:space="preserve"> </t>
        </is>
      </c>
      <c r="J15" s="4" t="inlineStr">
        <is>
          <t xml:space="preserve"> </t>
        </is>
      </c>
      <c r="K15" s="5" t="n">
        <v>-316</v>
      </c>
      <c r="L15" s="4" t="inlineStr">
        <is>
          <t xml:space="preserve"> </t>
        </is>
      </c>
    </row>
    <row r="16">
      <c r="A16" s="4" t="inlineStr">
        <is>
          <t>Dividends declared to Southwest Gas Holdings, Inc.</t>
        </is>
      </c>
      <c r="B16" s="5" t="n">
        <v>-450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5066</v>
      </c>
      <c r="K16" s="4" t="inlineStr">
        <is>
          <t xml:space="preserve"> </t>
        </is>
      </c>
      <c r="L16" s="5" t="n">
        <v>-45066</v>
      </c>
    </row>
    <row r="17">
      <c r="A17" s="4" t="inlineStr">
        <is>
          <t>Net actuarial gain arising during period, less amortization of unamortized benefit plan cost, net of tax</t>
        </is>
      </c>
      <c r="B17" s="6" t="n">
        <v>268</v>
      </c>
      <c r="C17" s="5" t="n">
        <v>268</v>
      </c>
      <c r="D17" s="4" t="inlineStr">
        <is>
          <t xml:space="preserve"> </t>
        </is>
      </c>
      <c r="E17" s="4" t="inlineStr">
        <is>
          <t xml:space="preserve"> </t>
        </is>
      </c>
      <c r="F17" s="4" t="inlineStr">
        <is>
          <t xml:space="preserve"> </t>
        </is>
      </c>
      <c r="G17" s="4" t="inlineStr">
        <is>
          <t xml:space="preserve"> </t>
        </is>
      </c>
      <c r="H17" s="5" t="n">
        <v>268</v>
      </c>
      <c r="I17" s="5" t="n">
        <v>268</v>
      </c>
      <c r="J17" s="4" t="inlineStr">
        <is>
          <t xml:space="preserve"> </t>
        </is>
      </c>
      <c r="K17" s="4" t="inlineStr">
        <is>
          <t xml:space="preserve"> </t>
        </is>
      </c>
      <c r="L17" s="5" t="n">
        <v>268</v>
      </c>
    </row>
    <row r="18">
      <c r="A18" s="4" t="inlineStr">
        <is>
          <t>Ending balance (in shares) at Mar. 31, 2025</t>
        </is>
      </c>
      <c r="B18" s="5" t="n">
        <v>71910713</v>
      </c>
      <c r="C18" s="4" t="inlineStr">
        <is>
          <t xml:space="preserve"> </t>
        </is>
      </c>
      <c r="D18" s="5" t="n">
        <v>71911000</v>
      </c>
      <c r="E18" s="5" t="n">
        <v>47482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Mar. 31, 2025</t>
        </is>
      </c>
      <c r="B19" s="6" t="n">
        <v>3751445</v>
      </c>
      <c r="C19" s="6" t="n">
        <v>3416872</v>
      </c>
      <c r="D19" s="6" t="n">
        <v>73541</v>
      </c>
      <c r="E19" s="6" t="n">
        <v>49112</v>
      </c>
      <c r="F19" s="6" t="n">
        <v>2726758</v>
      </c>
      <c r="G19" s="6" t="n">
        <v>2167118</v>
      </c>
      <c r="H19" s="6" t="n">
        <v>-48866</v>
      </c>
      <c r="I19" s="6" t="n">
        <v>-38133</v>
      </c>
      <c r="J19" s="6" t="n">
        <v>827453</v>
      </c>
      <c r="K19" s="6" t="n">
        <v>1238775</v>
      </c>
      <c r="L19" s="6" t="n">
        <v>357888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Organization, and Summary of Significant Accounting Policies</t>
        </is>
      </c>
      <c r="B4" s="4" t="inlineStr">
        <is>
          <t>Note 1 – Background, Organization, and Summary of Significant Accounting Policies Nature of Operations. The Company, a Delaware corporation, is a holding company owning all of the shares of common stock of Southwest Gas; and until April 22, 2024, all of the shares of common stock of Centuri. The Company’s common stock trades under the ticker symbol “SWX.” References throughout this document to Centuri relate to Centuri Group, Inc., for periods prior to April 22, 2024, or subsequently, to Centuri Holdings, Inc. As part of a simplification strategy, the Company previously communicated that it would pursue a separation of Centuri. In April 2024, the Company and Centuri announced the completion of an IPO of Centuri Holdings, Inc. common stock. Following the Centuri IPO, the Company owns approximately 81% of Centuri. Through the first quarter of 2024 and leading up to the Centuri IPO, Centuri continued to be wholly owned by the Company. Centuri continues to be consolidated as part of these financial statements, and will continue to be consolidated until such time as the conditions for consolidation are no longer met. Centuri makes separate filings with the SEC as a public company. Centuri’s common stock trades under the ticker symbol “CTRI.” Southwest Gas is engaged in the business of purchasing, distributing, and transporting natural gas for customers in portions of Arizona, Nevada, and California. Public utility rates, practices, facilities, and service territories of Southwest Gas are subject to regulatory oversight. The timing and amount of rate relief can materially impact results of operations. Natural gas purchases and the timing of related recoveries can materially impact liquidity. While mechanisms exist in all states in which Southwest Gas operates, which effectively and primarily decouple authorized operating cost recovery and profitability from the volume of natural gas sold, thereby also incentivizing energy conservation, results for the natural gas distribution segment are higher during winter periods due to the seasonality incorporated in its regulatory rate structures. Centuri is a strategic utility infrastructure services company dedicated to partnering with North America’s gas and electric providers to build and maintain the energy network that powers millions of homes across the U.S. and Canada. Centuri derives revenue primarily from installation, replacement, repair, and maintenance of energy networks. Centuri operates in the U.S., primarily as NPL, Neuco, Linetec, Riggs Distler, and National, and in Canada, primarily as NPL Canada. Utility infrastructure services activity is seasonal in many of Centuri’s operating areas. Peak periods are the summer and fall months in colder climate areas, such as the northeastern and midwestern U.S. and in Canada. In warmer climate areas, such as the southwestern and southeastern U.S., utility infrastructure services activity continues year round. Basis of Presentation. The condensed consolidated financial statements of the Company and Southwest Gas included herein have been prepared pursuant to the rules and regulations of the SEC. The year-end 2024 condensed consolidated balance sheet data was derived from audited financial statements. Certain information and footnote disclosures normally included in financial statements prepared in accordance with U.S. GAAP have been condensed or omitted pursuant to such rules and regulations. The preparation of the condensed consolidated financial statements requires management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from those estimates. In the opinion of management, all adjustments, consisting of normal recurring items and estimates necessary for a fair statement of results for the interim periods, have been made. Centuri and the Company do not always have the same basis of presentation, which could result in differences between the amounts presented in the Company’s financial information related to Centuri, and amounts included in Centuri’s separate publicly filed financial information. These condensed consolidated financial statements should be read in conjunction with the consolidated financial statements and notes thereto of Southwest Gas and the Company included in our 2024 Annual Report on Form 10-K for the fiscal year ended December 31, 2024. Other Property and Investments. Other property and investments on Southwest Gas’ and the Company’s Condensed Consolidated Balance Sheets includes: (Thousands of dollars) March 31, 2025 December 31, 2024 Net cash surrender value of COLI policies $ 153,535 $ 155,199 Other property 4,459 4,479 Total Southwest Gas Corporation 157,994 159,678 Non-regulated property, equipment, and intangibles 1,740,381 1,730,712 Non-regulated accumulated provision for depreciation and amortization (765,483) (740,569) Other property and investments 39,180 41,327 Total Southwest Gas Holdings, Inc. $ 1,172,072 $ 1,191,148 Cash and Cash Equivalents. Cash and cash equivalents of the Company include $57.5 million and $60.7 million of money market fund investments at March 31, 2025 and December 31, 2024, respectively. Of these amounts, $43.9 million and $45.2 million at March 31, 2025 and December 31, 2024, respectively, were held by Southwest Gas. Cash flows from investing and financing act ivities exclude the impacts of certain items that while reflected on the balance sheets had no impact on cash flows. For instance, capital expenditures that were not yet paid, thereby remaining in Accounts payable or Other current liabilities have been excluded from cash flows, amounts related to which declined by approximately $19.1 million and $10.6 million for the Company and Southwest Gas, respectively, during the three months ended March 31, 2025; and declined approximately $20.8 million and $9.6 million during the three months ended March 31, 2024, for the Compan y and Southwest Gas , respectively. Right-of-use assets obtained in exchange for lease liabilities have also been excluded from cash flows . Prepaid and other current assets. Prepaid and other current assets for the Company and Southwest Gas include, among other things, materials and operating supplie s of $72.8 million at March 31, 2025 and $77.8 million at December 31, 2024 (carried at weighted average cost). Goodwill. Goodwill is assessed as of October 1 each year for impairment, or more frequently, if circumstances indicate an impairment to the carrying value of goodwill may have occurred. The Company’s reporting units for goodwill are its operating segments, which are also its reportable segments. Since December 31, 2024, management qualitatively assessed whether events during the first three months of 2025 indicated it was more likely than not that the fair value of our reporting units was less than their carrying value, which if the case, could be an indication of a goodwill impairment. Through management’s assessments, no impairment was deemed to have occurred in the continuing segments of the Company. Goodwill in the Natural Gas Distribution and Utility Infrastructure Services segments is included in the respective Condensed Consolidated Balance Sheets as follows: (Thousands of dollars) Natural Gas Utility Infrastructure Total Company December 31, 2024 $ 11,155 $ 770,046 $ 781,201 Foreign currency translation adjustment — 86 86 March 31, 2025 $ 11,155 $ 770,132 $ 781,287 Other Current Liabilities . Management recognizes in its balance sheets various liabilities that are expected to be settled through future cash payment within the next twelve months, including amounts payable under regulatory mechanisms, customary accrued expenses for employee compensation and benefits, declared but unpaid dividends, and miscellaneous other accrued liabilities. Other current liabilities for the Company include $44.6 million and $44.5 million of dividends declared as of March 31, 2025 and December 31, 2024, respectively. Southwest Gas did not declare a dividend in the first quarter of 2025; however, it expects to declare and pay a dividend to Southwest Gas Holdings in the second quarter of 2025, prior to Southwest Gas Holdings’ scheduled dividend payment to stockholders. Also included in the balance for the Company and Southwest Gas was $18.6 million and $13.3 million in accrued purchased gas costs as of March 31, 2025 and December 31, 2024, respectively. Other Income (Deductions). The following table provides the composition of significant items included in Other income (deductions) in Southwest Gas’ and the Company’s Condensed Consolidated Statements of Income: Three Months Ended March 31, (Thousands of dollars) 2025 2024 Southwest Gas Corporation: Change in COLI policies $ (1,700) $ 3,600 Interest income 5,810 9,776 Equity AFUDC 1,353 1,839 Other components of net periodic benefit cost 4,369 4,131 Miscellaneous expense (530) (1,246) Southwest Gas Corporation - total other income (deductions) 9,302 18,100 Centu ri a nd Southwest Gas Holdings, Inc.: Foreign transaction gain (loss) (5) 102 Equity in earnings (loss) of unconsolidated investments 72 (113) Miscellaneous income and (expense) (547) 43 Corporate and administrative (107) (11) Southwest Gas Holdings, Inc. - total other income (deductions) $ 8,715 $ 18,121 Interest income primarily relates to Southwest Gas’ regulatory asset balances, including its deferred purchased gas cost mechanisms, the combined balance of which ranged from an asset balance of $199 million as of March 31, 2024 to a net liability balance of $282 million as of March 31, 2025. I nterest income is earned on asset balances and interest expense is incurred on liability balances. Corporate and administrative costs are those incurred directly by the parent entity, Southwest Gas Holdings. Refer also to Note 2 – Components of Net Periodic Benefit Cost for details regarding Other components of net periodic benefit cost. AOCI . T he Company and Southwest Gas recorded $85,000 and $122,000 of taxes in other comprehensive income during the three-month periods ended March 31, 2025 and 2024, respectively. The Company has elected to indefinitely reinvest, in Canada, the earnings of Centuri’s Canadian subsidiaries, thus precluding deferred taxes on such earnings. As a result of this election, and no repatriation of earnings anticipated, the Company is not recognizing a tax effect or presenting a tax expense or benefit for currency translation adjustments reported in Other comprehensive income (loss). Redeemable Noncontrolling Interest . Certain members of Riggs Distler management continue to hold a 0.80% interest in Drum, the parent of Riggs Distler, as of March 31, 2025, which is redeemable, subject to certain rights based on the passage of time or upon the occurrence of certain triggering events. Significant changes in the value of the redeemable noncontrolling interest, above a floor determined at the establishment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Valuation adjustments also impact retained earnings, as reflected in the Company’s Condensed Consolidated Statement of Equity, but do not impact net income. The following depicts changes to the balance of the redeemable noncontrolling interest in Drum: (Thousands of dollars) Drum Balance, December 31, 2024 $ 7,660 Net income attributable to redeemable noncontrolling interest 13 Balance, March 31, 2025 $ 7,673 EPS. Basic EPS in each period of this report were calculated by dividing net income attributable to the Company by the weighted-average number of shares during those periods. Diluted EPS includes additional weighted-average common stock equivalents (performance stock units and restricted stock units). Unless otherwise noted, the term EPS refers to Basic EPS. A reconciliation of the denominator used in Basic and Diluted EPS calculations is shown in the following table: Three Months Ended March 31, (In thousands) 2025 2024 Weighted average basic shares 72,012 71,728 Effect of dilutive securities: Restricted stock units (1) 126 154 Weighted average diluted shares 72,138 71,882 (1) The number of securities included 110,000 and 136,000 performance stock units during the three months ended March 31, 2025 and March 31, 2024, respectively, the total of which was derived by assuming that target performance will be achieved during the relevant performance period. Inc ome Taxes. The Company’s effective tax rate was 20.2% for the three months ended March 31, 2025, compared to 16.3% for the corresponding period in 2024, primarily due to pre-tax income differences, the amortization of excess deferred income taxes, and changes in COLI policy values. Southwest Gas’ effective tax rate was 20.4% for the three months ended March 31, 2025, compared to 18.2% for the corresponding period in 2024, primarily for the same reasons as noted above for the Company. As previously disclosed, the Company intends to fully separate from Centuri in the periods ahead. Depending on the form of the Centuri separation, the Company may be required to record a deferred tax liability for the difference of the outside basis in the investment in Centuri as determined under GAAP compared to tax law. It is anticipated that the creation of this liability would impact income tax expense in the period recorded. On February 24, 2025, the Company entered into a Tax Assets Agreement with Centuri. The Tax Assets Agreement addresses the Company’s arrangements with Centuri with respect to certain T ax Assets that each company will retain following any deconsolidation for U.S. federal and relevant state income tax laws. Upon deconsolidation and under the terms of the Tax Assets Agreement, it is anticipated that the Company will contribute certain Tax Assets to Centuri, which will be treated as a deemed capital contribution. Recent Accounting Standards Updates. Recently issued accounting pronouncements that will be effective in 2025 and thereafter: In December 2023, the FASB issued ASU 2023-09 “Income Taxes (Topic 740): Improvements to Income Tax Disclosures.” The update, among other amendments, provides for enhanced disclosures primarily related to changes in the effective income tax rate reconciliation and information regarding income taxes paid. The update is effective for annual periods beginning after December 15, 2024. Management is evaluating the impacts this update might have on the Company’s and Southwest Gas’ disclosures. In November 2024, the FASB issued ASU 2024-03 “Income Statement - Reporting Comprehensive Income - Expense Disaggregation Disclosures (Subtopic 220-40): Disaggregation of Income Statement Expenses.” The update requires disclosure of disaggregated information about certain income statement expense line items in the notes to the financial statements. Th e update is effective for fiscal years beginning after December 15, 2026, and interim periods within fiscal years beginning after December 15, 2027; early adoption is permitted. The update should be applied prospectively; however, retrospective application is also permitted. Management is evaluating the impacts this update might have on the Company’s and Southwest Gas ’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 xml:space="preserve">Note 2 – Components of Net Periodic Benefit Cost The components of Southwest Gas' net periodic benefit cost for its QRP, SERP, and PBOP for the three months ended March 31, 2025 and 2024 are presented in the following tables. QRP March 31, Three Months 2025 2024 (Thousands of dollars) Service cost $ 6,098 $ 7,063 Interest cost 16,397 15,097 Expected return on plan assets (22,582) (21,953) Amortization of net actuarial loss 752 1,577 Net periodic benefit cost $ 665 $ 1,784 SERP March 31, Three Months 2025 2024 (Thousands of dollars) Service cost $ 58 $ 61 Interest cost 596 542 Amortization of net actuarial loss 270 333 Net periodic benefit cost $ 924 $ 936 PBOP March 31, Three Months 2025 2024 (Thousands of dollars) Service cost $ 292 $ 322 Interest cost 856 794 Expected return on plan assets (624) (565) Amortization of prior service costs 44 44 Amortization of net actuarial gain (78) — Net periodic benefit cost $ 490 $ 5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3 – Revenue The following information about the Company’s revenues is presented by segment. Southwest Gas encompasses the natural gas distribution segment and Centuri encompasses the utility infrastructure services segment. Natural Gas Distribution Segment : Southwest Gas’ operating revenues, but not its profits, are directly impacted by variability between comparative periods in the cost of natural gas procured for customers as such costs are incorporated in customer rates. When incorporated (for customers other than those taking transportation-only service), such costs are passed along to customers, generally dollar-for-dollar without markup. Southwest Gas’ revenues overall, reflected on the Condensed Consolidated Statements of Income of both the Company and Southwest Gas, include revenue from contracts with customers, which is shown below, disaggregated by customer type, in addition to other categories of revenue: Three Months Ended (Thousands of dollars) 2025 2024 Residential $ 561,639 $ 784,237 Small commercial 130,365 206,445 Large commercial 21,715 38,016 Industrial/other 13,472 20,823 Transportation 29,566 28,687 Revenue from contracts with customers 756,757 1,078,208 Alternative revenue program revenues (deferrals) (12,366) (29,433) Other revenues (1) 2,025 4,158 Total Regulated operations revenues $ 746,416 $ 1,052,933 (1) Amounts include late fees and other miscellaneous revenues, and may also include the impact of certain regulatory mechanisms. Utility Infrastructure Services Segment : During 2024, Utility infrastructure services segment management, in connection with Centuri’s planned separation, changed its service type revenue classification to align with changes in its organization structure, and as a result, prior year “other” revenue has been recast into gas infrastructure services to reflect these changes, with no impact to revenue overall. The following tables display Centuri’s revenue, reflected as Utility infrastructure services revenues on the Condensed Consolidated Statements of Income of the Company, representing revenue from contracts with customers, disaggregated by service and contract types: Three Months Ended (Thousands of dollars) 2025 2024* Service Types: Gas infrastructure services $ 237,478 $ 267,557 Electric power infrastructure services 312,603 260,466 Total Utility infrastructure services revenues $ 550,081 $ 528,023 *The three months ended March 31, 2024 were previously presented as: Gas infrastructure services of $261,226, Electric power infrastructure services of $260,466, and Other of $6,331. Three Months Ended (Thousands of dollars) 2025 2024 Contract Types: Master services agreement $ 419,249 $ 443,242 Bid contract 130,832 84,781 Total Utility infrastructure services revenues $ 550,081 $ 528,023 Unit price contracts $ 285,228 $ 307,849 Fixed price contracts 129,813 110,282 Time and materials contracts 135,040 109,892 Total Utility infrastructure services revenues $ 550,081 $ 528,023 The following table provides information about contracts receivable and revenue earned on contracts in progress in excess of billings (contract assets), both of which are included within Accounts receivable, net of allowances, as well as amounts billed in excess of revenue earned on contracts (contract liabilities) at Centuri, which are included in Other current liabilities as of March 31, 2025 and December 31, 2024 on the Company’s Condensed Consolidated Balance Sheets: (Thousands of dollars) March 31, 2025 December 31, 2024 Contracts receivable, net $ 207,115 $ 281,441 Revenue earned on contracts in progress in excess of billings 272,584 238,169 Amounts billed in excess of revenue earned on contracts 25,364 24,975 Revenue earned on contracts in progress in excess of billings that are not expected to be recognized within a year from the financial statement date are not included in the table above, and were $25 million as of March 31, 2025, and $23.9 million as of December 31, 2024. These non-current balances were included in Deferred charges and other assets on the Company’s Condensed Consolidated Balance Sheets. These contract assets primarily relate to Centuri’s rights to consideration for work completed, but not billed and/or approved for billing at the reporting date, and are transferred to contracts receivable when the rights become unconditional. Contract assets (current and non-current) increased $35.6 million as of March 31, 2025 compared to December 31, 2024 due to incremental work performed for which milestones had not yet been met to trigger billing. As of March 31, 2025, Centuri had recorded $25.2 million in net recovery claims with customers. Net recovery claims occur when there is a dispute regarding a change in the scope of work and associated price for work already performed. Centuri records estimated claims as variable consideration based on the most likely amount it expects to receive, and to the extent it is probable that a significant reversal of cumulative revenue recognized will not occur when the uncertainty associated with the variable consideration is resolved. The amounts billed in excess of revenue earned primarily relate to the advance consideration received from customers for which work has not yet been completed. The increase in the contract liability balance from December 31, 2024 to March 31, 2025 of $389,000 was due to amounts received for services not yet performed, net of $13.8 million in revenue recognized that was included in the balance as of December 31, 2024. For contracts where payment is expected to be collected less than one year from when services are performed (as determined at contract inception), Centuri uses the practical expedient and does not consider/compute an interest component based on the time value of money. Further, because of the short duration of these contracts, the Company has not disclosed the transaction price for the remaining performance obligations as of the end of each reporting period or when the Company expects to recognize the revenue. As of March 31, 2025, Centuri had 43 fixed price contracts with an original duration of more than one year. The aggregate amount of the transaction price allocated to the unsatisfied performance obligations of these contracts as of March 31, 2025 was $133.4 million. Centuri expects to recognize the remaining performance obligations over approximately the next 1.5 years; however, the timing of that recognition is largely within the control of the customer, including when the necessary equipment and materials required to complete the work are provided by the customer. Utility infrastructure services contracts receivable consists of the following: (Thousands of dollars) March 31, 2025 December 31, 2024 Billed on completed contracts and contracts in progress $ 205,599 $ 281,416 Other receivables 4,028 2,727 Contracts receivable, gross 209,627 284,143 Allowance for doubtful accounts (2,512) (2,702) Contracts receivable, net $ 207,115 $ 281,441 In September 2024, Centuri entered into a three-year Securitization Facility for an aggregate amount of up to $125 million with PNC, to enhance Centuri’s financial flexibility by providing additional liquidity. Under the Securitization Facility, certain designated subsidiaries of Centuri have sold and/or contributed, and will continue to sell and/or contribute, their trade accounts receivable and contract assets generated in the ordinary course of business to an indirect wholly owned bankruptcy-remote SPE of Centuri created specifically for this purpose. The total outstanding balance of accounts receivable that have been sold and derecognized was $111.5 million and $125 million as of March 31, 2025 and December 31, 2024, respectively. Additionally, the SPE owned unsold accounts receivable and contract assets of $5.2 million and $72.3 million, respectively, as of March 31, 2025, and $45.2 million and $78.3 million, respectively, as of December 31, 2024, which were not sold to PNC. These balances are primarily included in Accounts receivable, net of allowances in the Company’s Condensed Consolidated Balance Sheet, with certain non-current balances included in Deferred charges and other assets. For the three months ended March 31, 2025, Centuri received no cash proceeds from the Securitization Facility and made $13.5 million in repayments to the Securitization Facility. As of March 31, 2025, Centuri had $13.5 million of unused capacity under the Securitization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Note 4 – Common Stock Shares of the Company’s common stock are publicly traded on the NYSE, under the ticker symbol “SWX.” Share-based compensation related to Southwest Gas is based on stock awards to be issued in shares of the Company. Beginning in 2024, Centuri also maintains a separate plan for awards to be issued in shares of Centuri. During the three months ended March 31, 2025, the Company issued an insignificant amount of shares through the Omnibus Incentive and Dividend Reinvestment and Direct Stock Purchase Plans. On August 6, 2024, the Company entered into an Equity Distribution Agreement with J.P. Morgan Securities LLC and Wells Fargo Securities, LLC for the offer and sale of up to $340,000,000 of common stock from time to time in an ATM Program. The shares are issuable pursuant to the Company’s automatic shelf registration statement on Form S-3 (File No. 333-275774). No issuances have occurred under the ATM Program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5 – Debt Long-Term Debt Long-term debt is recognized in the Company’s and Southwest Gas’ Condensed Consolidated Balance Sheets generally at the carrying value of the obligations outstanding. Details surrounding the fair value and individual carrying values of instruments are provided in the table that follows. March 31, 2025 December 31, 2024 Carrying Fair Carrying Fair (Thousands of dollars) Southwest Gas Corporation: Debentures: 8% Series, due 2026 $ 75,000 $ 77,479 $ 75,000 $ 77,898 Medium-term notes, 7.92% series, due 2027 25,000 26,295 25,000 26,285 Medium-term notes, 6.76% series, due 2027 7,500 7,729 7,500 7,701 Notes, 5.8%, due 2027 300,000 308,160 300,000 306,450 Notes, 3.7%, due 2028 300,000 291,990 300,000 287,460 Notes, 5.45%, due 2028 300,000 305,790 300,000 302,970 Notes, 2.2%, due 2030 450,000 395,415 450,000 385,425 Notes, 4.05%, due 2032 600,000 559,980 600,000 558,120 Notes, 6.1%, due 2041 125,000 124,988 125,000 127,900 Notes, 4.875%, due 2043 250,000 215,900 250,000 210,700 Notes, 3.8%, due 2046 300,000 225,720 300,000 219,390 Notes, 4.15%, due 2049 300,000 230,070 300,000 223,470 Notes, 3.18%, due 2051 300,000 193,350 300,000 187,680 Unamortized discount and debt issuance costs (25,675) (26,477) 3,306,825 3,306,023 Revolving credit facility and commercial paper — — — — March 31, 2025 December 31, 2024 Carrying Fair Carrying Fair (Thousands of dollars) Industrial development revenue bonds: Tax-exempt Series A, due 2028 50,000 50,000 50,000 50,000 2003 Series A, due 2038 50,000 50,000 50,000 50,000 2008 Series A, due 2038 50,000 50,000 50,000 50,000 2009 Series A, due 2039 50,000 50,000 50,000 50,000 Unamortized discount and debt issuance costs (1,473) (1,546) 198,527 198,454 Less: current maturities — — Southwest Gas Corporation total long-term debt, less current maturities 3,505,352 3,504,477 Southwest Gas Holdings, Inc.: Centuri secured term loan facility 706,375 705,527 706,375 709,059 Centuri secured revolving credit facility 97,820 97,805 113,533 113,455 Other debt obligations 57,918 56,282 65,794 63,659 Unamortized discount and debt issuance costs (10,638) (11,821) Less: current maturities (28,932) (30,018) Southwest Gas Holdings, Inc. total long-term debt, less current maturities $ 4,327,895 $ 4,348,340 Southwest Gas has a $400 million credit facility that is scheduled to expire in August 2029. It has designated $150 million of associated capacity as long-term debt and the remaining $250 million for working capital purposes. At March 31, 2025, the applicable margin is 1.125% for loans bearing interest with reference to SOFR and 0.125% for loans bearing interest with reference to the alternative base rate. At March 31, 2025, no borrowings were outstanding on the long-term portion (including under the commercial paper progra m), nor under the short-term portion of the facility. Centuri has a $1.545 billion secured revolving credit and term loan multi-currency facility. Amounts can be borrowed in either Canadian or U.S. dollars. The revolving credit facility matures on August 27, 2026 and the term loan facility matures on August 27, 2028. The applicable margin for the revolving credit facility ranges from 1.0% to 2.5% for SOFR and CORRA loans and from 0.0% to 1.5% for “base rate” loans, depending on Centuri’s total net leverage ratio. The applicable margin for the term loan facility is 1.50% for base rate loans and 2.50% for SOFR loans. The capacity of the line of credit portion of the facility is $400 million; related amounts borrowed and repaid are available to be re-borrowed. The term loan portion of the facility has a limit of $1.145 billion. The obligations under the credit agreement are secured by present and future ownership interests in substantially all direct and indirect subsidiaries of Centuri, substantially all of the tangible and intangible personal property of each borrower, certain of their direct and indirect subsidiaries, and all products, profits, and proceeds of the foregoing. Centuri’s assets securing the facility at March 31, 2025 totaled $2.3 billion. At March 31, 2025, $804.2 million in borrowings were outstanding under Centuri’s combined secured revolving credit and term loan facility. Short-Term Debt Southwest Gas Holdings has a $300 million credit facility that is scheduled to expire in December 2026 and is primarily used for short-term financing needs. There was $140 million outstanding under this credit facility as of March 31, 2025. In August 2024, Southwest Gas Holdings entered into a $550 million term loan that is set to mature in July 2025. As indicated above, under Southwest Gas’ $400 million credit facility, $250 million has been designated by management for working capital purposes;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6 – Segment Information The Company has two reportable segments: the natural gas distribution segment (Southwest Gas) and the utility infrastructure services segment (Centuri). Our reportable segments are based on the nature of their activities. In order to reconcile to net income as disclosed in the Condensed Consolidated Statements of Income, an Other column is included below associated with certain unallocated expenses that represent the corporate and administrative activities associated with Southwest Gas Holdings, such as costs related to the Centuri separation and net interest deductions. Approximately 99% of the total Company’s long-lived assets are in the U.S. with the remainder in Canada. Segment information is presented in a similar manner to how the CODM, the Company’s CEO and President, reviews operating results in assessing performance and allocating resources. The CODM evaluates the performance of the reportable segments based on each segment’s net income (loss). The CODM considers budget-to-actual variances when making decisions about allocating capital and personnel to the segments. The CODM also uses net income (loss) to assess the return on assets of each segment including margin earned and in the compensation of certain employees. The CODM reviews capital expenditures by reportable segment rather than by any individual or total asset amount. Centuri accounts for services provided to Southwest Gas at contractual prices. Accounts receivable for these services, which are not eliminated during consolidation, are presented in the table below: (Thousands of dollars) March 31, 2025 December 31, 2024 Accounts receivable for Centuri services (1) $ 441 $ 9,648 (1) The primary change in this balance relates to certain accounts receivable balances sold by Centuri as part of its Securitization Facility described in Note 3 – Revenue . The following table presents the amount of revenues by geographic area: Three Months Ended March 31, (Thousands of dollars) 2025 2024 Revenues (1) United States $ 1,256,712 $ 1,539,976 Canada 39,785 40,980 Total $ 1,296,497 $ 1,580,956 (1) Revenues are attributed to countries based on the location of customers. The financial information pertaining to the natural gas distribution and utility infrastructure services segments are as follows: Three Months Ended March 31, 2025 (Thousands of dollars) Natural Gas Utility Infrastructure Services Other Total Revenues from external customers $ 746,416 $ 528,972 $ — $ 1,275,388 Intersegment sales — 21,109 — 21,109 Total segment revenue $ 746,416 $ 550,081 $ — $ 1,296,497 Less: Net cost of gas sold 284,579 — — 284,579 Operations and maintenance 129,407 — 1,844 131,251 Utility infrastructure services expense — 528,571 — 528,571 Other segment items (1) 152,780 52,566 9,894 215,240 Income (loss) before income taxes 179,650 (31,056) (11,738) 136,856 Income tax expense (benefit) 36,708 (6,405) (2,634) 27,669 Net income (loss) 142,942 (24,651) (9,104) 109,187 Net loss attributable to noncontrolling interests — (4,683) — (4,683) Net income (loss) attributable to Southwest Gas Holdings, Inc. $ 142,942 $ (19,968) $ (9,104) $ 113,870 (1) Other segment items for each reportable segment includes: • Natural Gas Distribution: Depreciation and amortization, Taxes other than income taxes, Net interest deductions, and Other income (deductions). • Utility Infrastructure Services: Depreciation and amortization, Net interest deductions, and Other income (deductions). Other segment disclosures Three Months Ended March 31, 2025 (Thousands of dollars) Natural Gas Utility Infrastructure Services Other Total Interest income $ 5,810 $ — $ — $ 5,810 Interest expense $ 44,631 $ 17,862 $ 9,788 $ 72,281 Depreciation and amortization $ 93,690 $ 34,223 $ — $ 127,913 Segment assets $ 9,679,467 $ 2,384,596 $ 11,741 $ 12,075,804 Capital expenditures $ 163,134 $ 24,362 $ — $ 187,496 Three Months Ended March 31, 2024 (Thousands of dollars) Natural Gas Utility Infrastructure Services Other Total Revenues from external customers $ 1,052,933 $ 504,745 $ — $ 1,557,678 Intersegment sales — 23,278 — 23,278 Total segment revenue $ 1,052,933 $ 528,023 $ — $ 1,580,956 Less: Net cost of gas sold 629,997 — — 629,997 Operations and maintenance 130,866 — 4,280 135,146 Utility infrastructure services expense — 515,643 — 515,643 Other segment items (1) 126,070 58,386 11,073 195,529 Income (loss) before income taxes 166,000 (46,006) (15,353) 104,641 Income tax expense (benefit) 30,175 (9,601) (3,495) 17,079 Net income (loss) 135,825 (36,405) (11,858) 87,562 Net loss attributable to noncontrolling interests — (175) — (175) Net income (loss) attributable to Southwest Gas Holdings, Inc. $ 135,825 $ (36,230) $ (11,858) $ 87,737 (1) Other segment items for each reportable segment includes: • Natural Gas Distribution: Depreciation and amortization, Taxes other than income taxes, Net interest deductions, and Other income (deductions). • Utility Infrastructure Services: Depreciation and amortization, Net interest deductions, and Other income (deductions). Other segment disclosures Three Months Ended March 31, 2024 (Thousands of dollars) Natural Gas Utility Infrastructure Services Other Total Interest income $ 9,776 $ — $ — $ 9,776 Interest expense $ 36,444 $ 24,099 $ 11,062 $ 71,605 Depreciation and amortization $ 84,823 $ 34,319 $ — $ 119,142 Segment assets $ 9,370,465 $ 2,506,670 $ 10,859 $ 11,887,994 Capital expenditures $ 190,699 $ 30,499 $ — $ 221,1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Regulated operations plant:</t>
        </is>
      </c>
      <c r="B2" s="4" t="inlineStr">
        <is>
          <t xml:space="preserve"> </t>
        </is>
      </c>
      <c r="C2" s="4" t="inlineStr">
        <is>
          <t xml:space="preserve"> </t>
        </is>
      </c>
    </row>
    <row r="3">
      <c r="A3" s="4" t="inlineStr">
        <is>
          <t>Gas plant</t>
        </is>
      </c>
      <c r="B3" s="6" t="n">
        <v>10989346</v>
      </c>
      <c r="C3" s="6" t="n">
        <v>10844895</v>
      </c>
    </row>
    <row r="4">
      <c r="A4" s="4" t="inlineStr">
        <is>
          <t>Less: accumulated depreciation</t>
        </is>
      </c>
      <c r="B4" s="5" t="n">
        <v>-2952957</v>
      </c>
      <c r="C4" s="5" t="n">
        <v>-2914457</v>
      </c>
    </row>
    <row r="5">
      <c r="A5" s="4" t="inlineStr">
        <is>
          <t>Construction work in progress</t>
        </is>
      </c>
      <c r="B5" s="5" t="n">
        <v>176485</v>
      </c>
      <c r="C5" s="5" t="n">
        <v>178647</v>
      </c>
    </row>
    <row r="6">
      <c r="A6" s="4" t="inlineStr">
        <is>
          <t>Net regulated operations plant</t>
        </is>
      </c>
      <c r="B6" s="5" t="n">
        <v>8212874</v>
      </c>
      <c r="C6" s="5" t="n">
        <v>8109085</v>
      </c>
    </row>
    <row r="7">
      <c r="A7" s="4" t="inlineStr">
        <is>
          <t>Other property and investments, net</t>
        </is>
      </c>
      <c r="B7" s="5" t="n">
        <v>1172072</v>
      </c>
      <c r="C7" s="5" t="n">
        <v>1191148</v>
      </c>
    </row>
    <row r="8">
      <c r="A8" s="3" t="inlineStr">
        <is>
          <t>Current assets:</t>
        </is>
      </c>
      <c r="B8" s="4" t="inlineStr">
        <is>
          <t xml:space="preserve"> </t>
        </is>
      </c>
      <c r="C8" s="4" t="inlineStr">
        <is>
          <t xml:space="preserve"> </t>
        </is>
      </c>
    </row>
    <row r="9">
      <c r="A9" s="4" t="inlineStr">
        <is>
          <t>Cash and cash equivalents</t>
        </is>
      </c>
      <c r="B9" s="5" t="n">
        <v>406295</v>
      </c>
      <c r="C9" s="5" t="n">
        <v>363789</v>
      </c>
    </row>
    <row r="10">
      <c r="A10" s="4" t="inlineStr">
        <is>
          <t>Accounts receivable, net of allowance</t>
        </is>
      </c>
      <c r="B10" s="5" t="n">
        <v>693834</v>
      </c>
      <c r="C10" s="5" t="n">
        <v>722622</v>
      </c>
    </row>
    <row r="11">
      <c r="A11" s="4" t="inlineStr">
        <is>
          <t>Accrued utility revenue</t>
        </is>
      </c>
      <c r="B11" s="5" t="n">
        <v>61900</v>
      </c>
      <c r="C11" s="5" t="n">
        <v>96600</v>
      </c>
    </row>
    <row r="12">
      <c r="A12" s="4" t="inlineStr">
        <is>
          <t>Income taxes receivable, net</t>
        </is>
      </c>
      <c r="B12" s="5" t="n">
        <v>6030</v>
      </c>
      <c r="C12" s="5" t="n">
        <v>2414</v>
      </c>
    </row>
    <row r="13">
      <c r="A13" s="4" t="inlineStr">
        <is>
          <t>Deferred purchased gas costs</t>
        </is>
      </c>
      <c r="B13" s="5" t="n">
        <v>7000</v>
      </c>
      <c r="C13" s="5" t="n">
        <v>13937</v>
      </c>
    </row>
    <row r="14">
      <c r="A14" s="4" t="inlineStr">
        <is>
          <t>Prepaid and other current assets</t>
        </is>
      </c>
      <c r="B14" s="5" t="n">
        <v>256822</v>
      </c>
      <c r="C14" s="5" t="n">
        <v>265113</v>
      </c>
    </row>
    <row r="15">
      <c r="A15" s="4" t="inlineStr">
        <is>
          <t>Total current assets</t>
        </is>
      </c>
      <c r="B15" s="5" t="n">
        <v>1431881</v>
      </c>
      <c r="C15" s="5" t="n">
        <v>1464475</v>
      </c>
    </row>
    <row r="16">
      <c r="A16" s="3" t="inlineStr">
        <is>
          <t>Noncurrent assets:</t>
        </is>
      </c>
      <c r="B16" s="4" t="inlineStr">
        <is>
          <t xml:space="preserve"> </t>
        </is>
      </c>
      <c r="C16" s="4" t="inlineStr">
        <is>
          <t xml:space="preserve"> </t>
        </is>
      </c>
    </row>
    <row r="17">
      <c r="A17" s="4" t="inlineStr">
        <is>
          <t>Goodwill</t>
        </is>
      </c>
      <c r="B17" s="5" t="n">
        <v>781287</v>
      </c>
      <c r="C17" s="5" t="n">
        <v>781201</v>
      </c>
    </row>
    <row r="18">
      <c r="A18" s="4" t="inlineStr">
        <is>
          <t>Deferred income taxes</t>
        </is>
      </c>
      <c r="B18" s="5" t="n">
        <v>0</v>
      </c>
      <c r="C18" s="5" t="n">
        <v>3176</v>
      </c>
    </row>
    <row r="19">
      <c r="A19" s="4" t="inlineStr">
        <is>
          <t>Deferred charges and other assets</t>
        </is>
      </c>
      <c r="B19" s="5" t="n">
        <v>477690</v>
      </c>
      <c r="C19" s="5" t="n">
        <v>474751</v>
      </c>
    </row>
    <row r="20">
      <c r="A20" s="4" t="inlineStr">
        <is>
          <t>Total noncurrent assets</t>
        </is>
      </c>
      <c r="B20" s="5" t="n">
        <v>1258977</v>
      </c>
      <c r="C20" s="5" t="n">
        <v>1259128</v>
      </c>
    </row>
    <row r="21">
      <c r="A21" s="4" t="inlineStr">
        <is>
          <t>Total assets</t>
        </is>
      </c>
      <c r="B21" s="5" t="n">
        <v>12075804</v>
      </c>
      <c r="C21" s="5" t="n">
        <v>12023836</v>
      </c>
    </row>
    <row r="22">
      <c r="A22" s="3" t="inlineStr">
        <is>
          <t>Capitalization:</t>
        </is>
      </c>
      <c r="B22" s="4" t="inlineStr">
        <is>
          <t xml:space="preserve"> </t>
        </is>
      </c>
      <c r="C22" s="4" t="inlineStr">
        <is>
          <t xml:space="preserve"> </t>
        </is>
      </c>
    </row>
    <row r="23">
      <c r="A23" s="4" t="inlineStr">
        <is>
          <t>Common stock, $1 par (authorized - 120,000,000 shares; issued and outstanding - 71,910,713 and 71,782,756 shares)</t>
        </is>
      </c>
      <c r="B23" s="5" t="n">
        <v>73541</v>
      </c>
      <c r="C23" s="5" t="n">
        <v>73413</v>
      </c>
    </row>
    <row r="24">
      <c r="A24" s="4" t="inlineStr">
        <is>
          <t>Additional paid-in capital</t>
        </is>
      </c>
      <c r="B24" s="5" t="n">
        <v>2726758</v>
      </c>
      <c r="C24" s="5" t="n">
        <v>2721343</v>
      </c>
    </row>
    <row r="25">
      <c r="A25" s="4" t="inlineStr">
        <is>
          <t>Accumulated other comprehensive loss, net</t>
        </is>
      </c>
      <c r="B25" s="5" t="n">
        <v>-48866</v>
      </c>
      <c r="C25" s="5" t="n">
        <v>-49218</v>
      </c>
    </row>
    <row r="26">
      <c r="A26" s="4" t="inlineStr">
        <is>
          <t>Retained earnings</t>
        </is>
      </c>
      <c r="B26" s="5" t="n">
        <v>827453</v>
      </c>
      <c r="C26" s="5" t="n">
        <v>758649</v>
      </c>
    </row>
    <row r="27">
      <c r="A27" s="4" t="inlineStr">
        <is>
          <t>Total equity</t>
        </is>
      </c>
      <c r="B27" s="5" t="n">
        <v>3578886</v>
      </c>
      <c r="C27" s="5" t="n">
        <v>3504187</v>
      </c>
    </row>
    <row r="28">
      <c r="A28" s="4" t="inlineStr">
        <is>
          <t>Noncontrolling interest</t>
        </is>
      </c>
      <c r="B28" s="5" t="n">
        <v>172559</v>
      </c>
      <c r="C28" s="5" t="n">
        <v>177235</v>
      </c>
    </row>
    <row r="29">
      <c r="A29" s="4" t="inlineStr">
        <is>
          <t>Total equity</t>
        </is>
      </c>
      <c r="B29" s="5" t="n">
        <v>3751445</v>
      </c>
      <c r="C29" s="5" t="n">
        <v>3681422</v>
      </c>
    </row>
    <row r="30">
      <c r="A30" s="4" t="inlineStr">
        <is>
          <t>Redeemable noncontrolling interest</t>
        </is>
      </c>
      <c r="B30" s="5" t="n">
        <v>7673</v>
      </c>
      <c r="C30" s="5" t="n">
        <v>7660</v>
      </c>
    </row>
    <row r="31">
      <c r="A31" s="4" t="inlineStr">
        <is>
          <t>Long-term debt, less current maturities</t>
        </is>
      </c>
      <c r="B31" s="5" t="n">
        <v>4327895</v>
      </c>
      <c r="C31" s="5" t="n">
        <v>4348340</v>
      </c>
    </row>
    <row r="32">
      <c r="A32" s="4" t="inlineStr">
        <is>
          <t>Total capitalization</t>
        </is>
      </c>
      <c r="B32" s="5" t="n">
        <v>8087013</v>
      </c>
      <c r="C32" s="5" t="n">
        <v>8037422</v>
      </c>
    </row>
    <row r="33">
      <c r="A33" s="3" t="inlineStr">
        <is>
          <t>Current liabilities:</t>
        </is>
      </c>
      <c r="B33" s="4" t="inlineStr">
        <is>
          <t xml:space="preserve"> </t>
        </is>
      </c>
      <c r="C33" s="4" t="inlineStr">
        <is>
          <t xml:space="preserve"> </t>
        </is>
      </c>
    </row>
    <row r="34">
      <c r="A34" s="4" t="inlineStr">
        <is>
          <t>Current maturities of long-term debt</t>
        </is>
      </c>
      <c r="B34" s="5" t="n">
        <v>28932</v>
      </c>
      <c r="C34" s="5" t="n">
        <v>30018</v>
      </c>
    </row>
    <row r="35">
      <c r="A35" s="4" t="inlineStr">
        <is>
          <t>Short-term debt</t>
        </is>
      </c>
      <c r="B35" s="5" t="n">
        <v>690000</v>
      </c>
      <c r="C35" s="5" t="n">
        <v>680000</v>
      </c>
    </row>
    <row r="36">
      <c r="A36" s="4" t="inlineStr">
        <is>
          <t>Accounts payable</t>
        </is>
      </c>
      <c r="B36" s="5" t="n">
        <v>253316</v>
      </c>
      <c r="C36" s="5" t="n">
        <v>331807</v>
      </c>
    </row>
    <row r="37">
      <c r="A37" s="4" t="inlineStr">
        <is>
          <t>Customer deposits</t>
        </is>
      </c>
      <c r="B37" s="5" t="n">
        <v>66334</v>
      </c>
      <c r="C37" s="5" t="n">
        <v>63876</v>
      </c>
    </row>
    <row r="38">
      <c r="A38" s="4" t="inlineStr">
        <is>
          <t>Income taxes payable, net</t>
        </is>
      </c>
      <c r="B38" s="5" t="n">
        <v>5492</v>
      </c>
      <c r="C38" s="5" t="n">
        <v>1482</v>
      </c>
    </row>
    <row r="39">
      <c r="A39" s="4" t="inlineStr">
        <is>
          <t>Accrued general taxes</t>
        </is>
      </c>
      <c r="B39" s="5" t="n">
        <v>86748</v>
      </c>
      <c r="C39" s="5" t="n">
        <v>59353</v>
      </c>
    </row>
    <row r="40">
      <c r="A40" s="4" t="inlineStr">
        <is>
          <t>Accrued interest</t>
        </is>
      </c>
      <c r="B40" s="5" t="n">
        <v>39427</v>
      </c>
      <c r="C40" s="5" t="n">
        <v>40405</v>
      </c>
    </row>
    <row r="41">
      <c r="A41" s="4" t="inlineStr">
        <is>
          <t>Deferred purchased gas costs</t>
        </is>
      </c>
      <c r="B41" s="5" t="n">
        <v>289187</v>
      </c>
      <c r="C41" s="5" t="n">
        <v>242259</v>
      </c>
    </row>
    <row r="42">
      <c r="A42" s="4" t="inlineStr">
        <is>
          <t>Other current liabilities</t>
        </is>
      </c>
      <c r="B42" s="5" t="n">
        <v>347069</v>
      </c>
      <c r="C42" s="5" t="n">
        <v>382897</v>
      </c>
    </row>
    <row r="43">
      <c r="A43" s="4" t="inlineStr">
        <is>
          <t>Total current liabilities</t>
        </is>
      </c>
      <c r="B43" s="5" t="n">
        <v>1806505</v>
      </c>
      <c r="C43" s="5" t="n">
        <v>1832097</v>
      </c>
    </row>
    <row r="44">
      <c r="A44" s="3" t="inlineStr">
        <is>
          <t>Deferred income taxes and other credits:</t>
        </is>
      </c>
      <c r="B44" s="4" t="inlineStr">
        <is>
          <t xml:space="preserve"> </t>
        </is>
      </c>
      <c r="C44" s="4" t="inlineStr">
        <is>
          <t xml:space="preserve"> </t>
        </is>
      </c>
    </row>
    <row r="45">
      <c r="A45" s="4" t="inlineStr">
        <is>
          <t>Deferred income taxes and investment tax credits, net</t>
        </is>
      </c>
      <c r="B45" s="5" t="n">
        <v>837584</v>
      </c>
      <c r="C45" s="5" t="n">
        <v>808782</v>
      </c>
    </row>
    <row r="46">
      <c r="A46" s="4" t="inlineStr">
        <is>
          <t>Accumulated removal costs</t>
        </is>
      </c>
      <c r="B46" s="5" t="n">
        <v>479000</v>
      </c>
      <c r="C46" s="5" t="n">
        <v>472000</v>
      </c>
    </row>
    <row r="47">
      <c r="A47" s="4" t="inlineStr">
        <is>
          <t>Other deferred credits and other long-term liabilities</t>
        </is>
      </c>
      <c r="B47" s="5" t="n">
        <v>865702</v>
      </c>
      <c r="C47" s="5" t="n">
        <v>873535</v>
      </c>
    </row>
    <row r="48">
      <c r="A48" s="4" t="inlineStr">
        <is>
          <t>Total deferred income taxes and other credits</t>
        </is>
      </c>
      <c r="B48" s="5" t="n">
        <v>2182286</v>
      </c>
      <c r="C48" s="5" t="n">
        <v>2154317</v>
      </c>
    </row>
    <row r="49">
      <c r="A49" s="4" t="inlineStr">
        <is>
          <t>Total capitalization and liabilities</t>
        </is>
      </c>
      <c r="B49" s="6" t="n">
        <v>12075804</v>
      </c>
      <c r="C49" s="6" t="n">
        <v>12023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3870</v>
      </c>
      <c r="C4" s="6" t="n">
        <v>8773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outhwest Gas is engaged in the business of purchasing, distributing, and transporting natural gas for customers in portions of Arizona, Nevada, and California. Public utility rates, practices, facilities, and service territories of Southwest Gas are subject to regulatory oversight. The timing and amount of rate relief can materially impact results of operations. Natural gas purchases and the timing of related recoveries can materially impact liquidity. While mechanisms exist in all states in which Southwest Gas operates, which effectively and primarily decouple authorized operating cost recovery and profitability from the volume of natural gas sold, thereby also incentivizing energy conservation, results for the natural gas distribution segment are higher during winter periods due to the seasonality incorporated in its regulatory rate structures. Centuri is a strategic utility infrastructure services company dedicated to partnering with North America’s gas and electric providers to build and maintain the energy network that powers millions of homes across the U.S. and Canada. Centuri derives revenue primarily from installation, replacement, repair, and maintenance of energy networks. Centuri operates in the U.S., primarily as NPL, Neuco, Linetec, Riggs Distler, and National, and in Canada, primarily as NPL Canada. Utility infrastructure services activity is seasonal in many of Centuri’s operating areas. Peak periods are the summer and fall months in colder climate areas, such as the northeastern and midwestern U.S. and in Canada. In warmer climate areas, such as the southwestern and southeastern U.S., utility infrastructure services activity continues year round.</t>
        </is>
      </c>
    </row>
    <row r="5">
      <c r="A5" s="4" t="inlineStr">
        <is>
          <t>Basis of Presentation</t>
        </is>
      </c>
      <c r="B5" s="4" t="inlineStr">
        <is>
          <t>Basis of Presentation. The condensed consolidated financial statements of the Company and Southwest Gas included herein have been prepared pursuant to the rules and regulations of the SEC. The year-end 2024 condensed consolidated balance sheet data was derived from audited financial statements. Certain information and footnote disclosures normally included in financial statements prepared in accordance with U.S. GAAP have been condensed or omitted pursuant to such rules and regulations. The preparation of the condensed consolidated financial statements requires management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from those estimates. In the opinion of management, all adjustments, consisting of normal recurring items and estimates necessary for a fair statement of results for the interim periods, have been made. Centuri and the Company do not always have the same basis of presentation, which could result in differences between the amounts presented in the Company’s financial information related to Centuri, and amounts included in Centuri’s separate publicly filed financial information. These condensed consolidated financial statements should be read in conjunction with the consolidated financial statements and notes thereto of Southwest Gas and the Company included in our 2024 Annual Report on Form 10-K for the fiscal year ended December 31, 2024.</t>
        </is>
      </c>
    </row>
    <row r="6">
      <c r="A6" s="4" t="inlineStr">
        <is>
          <t>Cash and Cash Equivalents</t>
        </is>
      </c>
      <c r="B6" s="4" t="inlineStr">
        <is>
          <t>Cash and Cash Equivalents. Cash and cash equivalents of the Company include $57.5 million and $60.7 million of money market fund investments at March 31, 2025 and December 31, 2024, respectively. Of these amounts, $43.9 million and $45.2 million at March 31, 2025 and December 31, 2024, respectively, were held by Southwest Gas. Cash flows from investing and financing act ivities exclude the impacts of certain items that while reflected on the balance sheets had no impact on cash flows. For instance, capital expenditures that were not yet paid, thereby remaining in Accounts payable or Other current liabilities have been excluded from cash flows, amounts related to which declined by approximately $19.1 million and $10.6 million for the Company and Southwest Gas, respectively, during the three months ended March 31, 2025; and declined approximately $20.8 million and $9.6 million during the three months ended March 31, 2024, for the Compan y and Southwest Gas , respectively. Right-of-use assets obtained in exchange for lease liabilities have also been excluded from cash flows .</t>
        </is>
      </c>
    </row>
    <row r="7">
      <c r="A7" s="4" t="inlineStr">
        <is>
          <t>Prepaid and other current assets</t>
        </is>
      </c>
      <c r="B7" s="4" t="inlineStr">
        <is>
          <t>Prepaid and other current assets. Prepaid and other current assets for the Company and Southwest Gas include, among other things, materials and operating supplie s of $72.8 million at March 31, 2025 and $77.8 million at December 31, 2024 (carried at weighted average cost).</t>
        </is>
      </c>
    </row>
    <row r="8">
      <c r="A8" s="4" t="inlineStr">
        <is>
          <t>Goodwill</t>
        </is>
      </c>
      <c r="B8" s="4" t="inlineStr">
        <is>
          <t>Goodwill.</t>
        </is>
      </c>
    </row>
    <row r="9">
      <c r="A9" s="4" t="inlineStr">
        <is>
          <t>Other Current Liabilities</t>
        </is>
      </c>
      <c r="B9" s="4" t="inlineStr">
        <is>
          <t>Other Current Liabilities</t>
        </is>
      </c>
    </row>
    <row r="10">
      <c r="A10" s="4" t="inlineStr">
        <is>
          <t>Redeemable Noncontrolling Interests</t>
        </is>
      </c>
      <c r="B10" s="4" t="inlineStr">
        <is>
          <t>Significant changes in the value of the redeemable noncontrolling interest, above a floor determined at the establishment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Valuation adjustments also impact retained earnings, as reflected in the Company’s Condensed Consolidated Statement of Equity, but do not impact net income.</t>
        </is>
      </c>
    </row>
    <row r="11">
      <c r="A11" s="4" t="inlineStr">
        <is>
          <t>Earnings Per Share</t>
        </is>
      </c>
      <c r="B11" s="4" t="inlineStr">
        <is>
          <t xml:space="preserve">EPS. Basic EPS in each period of this report were calculated by dividing net income attributable to the Company by the weighted-average number of shares during those periods. Diluted EPS includes additional weighted-average common stock </t>
        </is>
      </c>
    </row>
    <row r="12">
      <c r="A12" s="4" t="inlineStr">
        <is>
          <t>Income Taxes</t>
        </is>
      </c>
      <c r="B12" s="4" t="inlineStr">
        <is>
          <t>Inc ome Taxes. The Company’s effective tax rate was 20.2% for the three months ended March 31, 2025, compared to 16.3% for the corresponding period in 2024, primarily due to pre-tax income differences, the amortization of excess deferred income taxes, and changes in COLI policy values. Southwest Gas’ effective tax rate was 20.4% for the three months ended March 31, 2025, compared to 18.2% for the corresponding period in 2024, primarily for the same reasons as noted above for the Company. As previously disclosed, the Company intends to fully separate from Centuri in the periods ahead. Depending on the form of the Centuri separation, the Company may be required to record a deferred tax liability for the difference of the outside basis in the investment in Centuri as determined under GAAP compared to tax law. It is anticipated that the creation of this liability would impact income tax expense in the period recorded. On February 24, 2025, the Company entered into a Tax Assets Agreement with Centuri. The Tax Assets Agreement addresses the Company’s arrangements with Centuri with respect to certain T ax Assets that each company will retain following any deconsolidation for U.S. federal and relevant state income tax laws. Upon deconsolidation and under the terms of the Tax Assets Agreement, it is anticipated that the Company will contribute certain Tax Assets to Centuri, which will be treated as a deemed capital contribution.</t>
        </is>
      </c>
    </row>
    <row r="13">
      <c r="A13" s="4" t="inlineStr">
        <is>
          <t>Recent Accounting Standards Updates</t>
        </is>
      </c>
      <c r="B13" s="4" t="inlineStr">
        <is>
          <t>Recent Accounting Standards Updates. Recently issued accounting pronouncements that will be effective in 2025 and thereafter: In December 2023, the FASB issued ASU 2023-09 “Income Taxes (Topic 740): Improvements to Income Tax Disclosures.” The update, among other amendments, provides for enhanced disclosures primarily related to changes in the effective income tax rate reconciliation and information regarding income taxes paid. The update is effective for annual periods beginning after December 15, 2024. Management is evaluating the impacts this update might have on the Company’s and Southwest Gas’ disclosures. In November 2024, the FASB issued ASU 2024-03 “Income Statement - Reporting Comprehensive Income - Expense Disaggregation Disclosures (Subtopic 220-40): Disaggregation of Income Statement Expenses.” The update requires disclosure of disaggregated information about certain income statement expense line items in the notes to the financial statements. Th e update is effective for fiscal years beginning after December 15, 2026, and interim periods within fiscal years beginning after December 15, 2027; early adoption is permitted. The update should be applied prospectively; however, retrospective application is also permitted. Management is evaluating the impacts this update might have on the Company’s and Southwest Gas ’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ther Property and Investments</t>
        </is>
      </c>
      <c r="B4" s="4" t="inlineStr">
        <is>
          <t xml:space="preserve">Other property and investments on Southwest Gas’ and the Company’s Condensed Consolidated Balance Sheets includes: (Thousands of dollars) March 31, 2025 December 31, 2024 Net cash surrender value of COLI policies $ 153,535 $ 155,199 Other property 4,459 4,479 Total Southwest Gas Corporation 157,994 159,678 Non-regulated property, equipment, and intangibles 1,740,381 1,730,712 Non-regulated accumulated provision for depreciation and amortization (765,483) (740,569) Other property and investments 39,180 41,327 Total Southwest Gas Holdings, Inc. $ 1,172,072 $ 1,191,148 </t>
        </is>
      </c>
    </row>
    <row r="5">
      <c r="A5" s="4" t="inlineStr">
        <is>
          <t>Schedule of Goodwill</t>
        </is>
      </c>
      <c r="B5" s="4" t="inlineStr">
        <is>
          <t xml:space="preserve">Goodwill in the Natural Gas Distribution and Utility Infrastructure Services segments is included in the respective Condensed Consolidated Balance Sheets as follows: (Thousands of dollars) Natural Gas Utility Infrastructure Total Company December 31, 2024 $ 11,155 $ 770,046 $ 781,201 Foreign currency translation adjustment — 86 86 March 31, 2025 $ 11,155 $ 770,132 $ 781,287 </t>
        </is>
      </c>
    </row>
    <row r="6">
      <c r="A6" s="4" t="inlineStr">
        <is>
          <t>Schedule of Significant Items Included in Other Income (Deductions)</t>
        </is>
      </c>
      <c r="B6" s="4" t="inlineStr">
        <is>
          <t xml:space="preserve">The following table provides the composition of significant items included in Other income (deductions) in Southwest Gas’ and the Company’s Condensed Consolidated Statements of Income: Three Months Ended March 31, (Thousands of dollars) 2025 2024 Southwest Gas Corporation: Change in COLI policies $ (1,700) $ 3,600 Interest income 5,810 9,776 Equity AFUDC 1,353 1,839 Other components of net periodic benefit cost 4,369 4,131 Miscellaneous expense (530) (1,246) Southwest Gas Corporation - total other income (deductions) 9,302 18,100 Centu ri a nd Southwest Gas Holdings, Inc.: Foreign transaction gain (loss) (5) 102 Equity in earnings (loss) of unconsolidated investments 72 (113) Miscellaneous income and (expense) (547) 43 Corporate and administrative (107) (11) Southwest Gas Holdings, Inc. - total other income (deductions) $ 8,715 $ 18,121 </t>
        </is>
      </c>
    </row>
    <row r="7">
      <c r="A7" s="4" t="inlineStr">
        <is>
          <t>Schedule of Redeemable Noncontrolling Interest</t>
        </is>
      </c>
      <c r="B7" s="4" t="inlineStr">
        <is>
          <t xml:space="preserve">The following depicts changes to the balance of the redeemable noncontrolling interest in Drum: (Thousands of dollars) Drum Balance, December 31, 2024 $ 7,660 Net income attributable to redeemable noncontrolling interest 13 Balance, March 31, 2025 $ 7,673 </t>
        </is>
      </c>
    </row>
    <row r="8">
      <c r="A8" s="4" t="inlineStr">
        <is>
          <t>Schedule of Earnings Per Share, Basic and Diluted</t>
        </is>
      </c>
      <c r="B8" s="4" t="inlineStr">
        <is>
          <t>A reconciliation of the denominator used in Basic and Diluted EPS calculations is shown in the following table: Three Months Ended March 31, (In thousands) 2025 2024 Weighted average basic shares 72,012 71,728 Effect of dilutive securities: Restricted stock units (1) 126 154 Weighted average diluted shares 72,138 71,882 (1) The number of securities included 110,000 and 136,000 performance stock units during the three months ended March 31, 2025 and March 31, 2024, respectively, the total of which was derived by assuming that target performance will be achieved during the relevant performanc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s</t>
        </is>
      </c>
      <c r="B4" s="4" t="inlineStr">
        <is>
          <t xml:space="preserve"> QRP March 31, Three Months 2025 2024 (Thousands of dollars) Service cost $ 6,098 $ 7,063 Interest cost 16,397 15,097 Expected return on plan assets (22,582) (21,953) Amortization of net actuarial loss 752 1,577 Net periodic benefit cost $ 665 $ 1,784 SERP March 31, Three Months 2025 2024 (Thousands of dollars) Service cost $ 58 $ 61 Interest cost 596 542 Amortization of net actuarial loss 270 333 Net periodic benefit cost $ 924 $ 936 PBOP March 31, Three Months 2025 2024 (Thousands of dollars) Service cost $ 292 $ 322 Interest cost 856 794 Expected return on plan assets (624) (565) Amortization of prior service costs 44 44 Amortization of net actuarial gain (78) — Net periodic benefit cost $ 490 $ 5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Disaggregated by Service Type and Contract Type</t>
        </is>
      </c>
      <c r="B4" s="4" t="inlineStr">
        <is>
          <t xml:space="preserve">Southwest Gas’ operating revenues, but not its profits, are directly impacted by variability between comparative periods in the cost of natural gas procured for customers as such costs are incorporated in customer rates. When incorporated (for customers other than those taking transportation-only service), such costs are passed along to customers, generally dollar-for-dollar without markup. Southwest Gas’ revenues overall, reflected on the Condensed Consolidated Statements of Income of both the Company and Southwest Gas, include revenue from contracts with customers, which is shown below, disaggregated by customer type, in addition to other categories of revenue: Three Months Ended (Thousands of dollars) 2025 2024 Residential $ 561,639 $ 784,237 Small commercial 130,365 206,445 Large commercial 21,715 38,016 Industrial/other 13,472 20,823 Transportation 29,566 28,687 Revenue from contracts with customers 756,757 1,078,208 Alternative revenue program revenues (deferrals) (12,366) (29,433) Other revenues (1) 2,025 4,158 Total Regulated operations revenues $ 746,416 $ 1,052,933 (1) Amounts include late fees and other miscellaneous revenues, and may also include the impact of certain regulatory mechanisms. Three Months Ended (Thousands of dollars) 2025 2024* Service Types: Gas infrastructure services $ 237,478 $ 267,557 Electric power infrastructure services 312,603 260,466 Total Utility infrastructure services revenues $ 550,081 $ 528,023 *The three months ended March 31, 2024 were previously presented as: Gas infrastructure services of $261,226, Electric power infrastructure services of $260,466, and Other of $6,331. Three Months Ended (Thousands of dollars) 2025 2024 Contract Types: Master services agreement $ 419,249 $ 443,242 Bid contract 130,832 84,781 Total Utility infrastructure services revenues $ 550,081 $ 528,023 Unit price contracts $ 285,228 $ 307,849 Fixed price contracts 129,813 110,282 Time and materials contracts 135,040 109,892 Total Utility infrastructure services revenues $ 550,081 $ 528,023 </t>
        </is>
      </c>
    </row>
    <row r="5">
      <c r="A5" s="4" t="inlineStr">
        <is>
          <t>Schedule of Information about Receivables, Revenue Earned on Contracts in Progress in Excess of Billings, Which are Included Within Accounts Receivable, Net of Allowances, and Amounts Billed in Excess of Revenue Earned on Contracts</t>
        </is>
      </c>
      <c r="B5" s="4" t="inlineStr">
        <is>
          <t xml:space="preserve">The following table provides information about contracts receivable and revenue earned on contracts in progress in excess of billings (contract assets), both of which are included within Accounts receivable, net of allowances, as well as amounts billed in excess of revenue earned on contracts (contract liabilities) at Centuri, which are included in Other current liabilities as of March 31, 2025 and December 31, 2024 on the Company’s Condensed Consolidated Balance Sheets: (Thousands of dollars) March 31, 2025 December 31, 2024 Contracts receivable, net $ 207,115 $ 281,441 Revenue earned on contracts in progress in excess of billings 272,584 238,169 Amounts billed in excess of revenue earned on contracts 25,364 24,975 </t>
        </is>
      </c>
    </row>
    <row r="6">
      <c r="A6" s="4" t="inlineStr">
        <is>
          <t>Schedule of Utility Infrastructure Services Contracts Receivable</t>
        </is>
      </c>
      <c r="B6" s="4" t="inlineStr">
        <is>
          <t xml:space="preserve">Utility infrastructure services contracts receivable consists of the following: (Thousands of dollars) March 31, 2025 December 31, 2024 Billed on completed contracts and contracts in progress $ 205,599 $ 281,416 Other receivables 4,028 2,727 Contracts receivable, gross 209,627 284,143 Allowance for doubtful accounts (2,512) (2,702) Contracts receivable, net $ 207,115 $ 281,4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Amounts and Estimated Fair Values of Long-Term Debt</t>
        </is>
      </c>
      <c r="B4" s="4" t="inlineStr">
        <is>
          <t xml:space="preserve">Details surrounding the fair value and individual carrying values of instruments are provided in the table that follows. March 31, 2025 December 31, 2024 Carrying Fair Carrying Fair (Thousands of dollars) Southwest Gas Corporation: Debentures: 8% Series, due 2026 $ 75,000 $ 77,479 $ 75,000 $ 77,898 Medium-term notes, 7.92% series, due 2027 25,000 26,295 25,000 26,285 Medium-term notes, 6.76% series, due 2027 7,500 7,729 7,500 7,701 Notes, 5.8%, due 2027 300,000 308,160 300,000 306,450 Notes, 3.7%, due 2028 300,000 291,990 300,000 287,460 Notes, 5.45%, due 2028 300,000 305,790 300,000 302,970 Notes, 2.2%, due 2030 450,000 395,415 450,000 385,425 Notes, 4.05%, due 2032 600,000 559,980 600,000 558,120 Notes, 6.1%, due 2041 125,000 124,988 125,000 127,900 Notes, 4.875%, due 2043 250,000 215,900 250,000 210,700 Notes, 3.8%, due 2046 300,000 225,720 300,000 219,390 Notes, 4.15%, due 2049 300,000 230,070 300,000 223,470 Notes, 3.18%, due 2051 300,000 193,350 300,000 187,680 Unamortized discount and debt issuance costs (25,675) (26,477) 3,306,825 3,306,023 Revolving credit facility and commercial paper — — — — March 31, 2025 December 31, 2024 Carrying Fair Carrying Fair (Thousands of dollars) Industrial development revenue bonds: Tax-exempt Series A, due 2028 50,000 50,000 50,000 50,000 2003 Series A, due 2038 50,000 50,000 50,000 50,000 2008 Series A, due 2038 50,000 50,000 50,000 50,000 2009 Series A, due 2039 50,000 50,000 50,000 50,000 Unamortized discount and debt issuance costs (1,473) (1,546) 198,527 198,454 Less: current maturities — — Southwest Gas Corporation total long-term debt, less current maturities 3,505,352 3,504,477 Southwest Gas Holdings, Inc.: Centuri secured term loan facility 706,375 705,527 706,375 709,059 Centuri secured revolving credit facility 97,820 97,805 113,533 113,455 Other debt obligations 57,918 56,282 65,794 63,659 Unamortized discount and debt issuance costs (10,638) (11,821) Less: current maturities (28,932) (30,018) Southwest Gas Holdings, Inc. total long-term debt, less current maturities $ 4,327,895 $ 4,348,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Accounts Receivable for Services</t>
        </is>
      </c>
      <c r="B4" s="4" t="inlineStr">
        <is>
          <t>Accounts receivable for these services, which are not eliminated during consolidation, are presented in the table below: (Thousands of dollars) March 31, 2025 December 31, 2024 Accounts receivable for Centuri services (1) $ 441 $ 9,648 (1) The primary change in this balance relates to certain accounts receivable balances sold by Centuri as part of its Securitization Facility described in Note 3 – Revenue .</t>
        </is>
      </c>
    </row>
    <row r="5">
      <c r="A5" s="4" t="inlineStr">
        <is>
          <t>Schedule of Revenues by Geographic Area</t>
        </is>
      </c>
      <c r="B5" s="4" t="inlineStr">
        <is>
          <t xml:space="preserve">The following table presents the amount of revenues by geographic area: Three Months Ended March 31, (Thousands of dollars) 2025 2024 Revenues (1) United States $ 1,256,712 $ 1,539,976 Canada 39,785 40,980 Total $ 1,296,497 $ 1,580,956 </t>
        </is>
      </c>
    </row>
    <row r="6">
      <c r="A6" s="4" t="inlineStr">
        <is>
          <t>Schedule of Segment Reporting Information</t>
        </is>
      </c>
      <c r="B6" s="4" t="inlineStr">
        <is>
          <t xml:space="preserve">The financial information pertaining to the natural gas distribution and utility infrastructure services segments are as follows: Three Months Ended March 31, 2025 (Thousands of dollars) Natural Gas Utility Infrastructure Services Other Total Revenues from external customers $ 746,416 $ 528,972 $ — $ 1,275,388 Intersegment sales — 21,109 — 21,109 Total segment revenue $ 746,416 $ 550,081 $ — $ 1,296,497 Less: Net cost of gas sold 284,579 — — 284,579 Operations and maintenance 129,407 — 1,844 131,251 Utility infrastructure services expense — 528,571 — 528,571 Other segment items (1) 152,780 52,566 9,894 215,240 Income (loss) before income taxes 179,650 (31,056) (11,738) 136,856 Income tax expense (benefit) 36,708 (6,405) (2,634) 27,669 Net income (loss) 142,942 (24,651) (9,104) 109,187 Net loss attributable to noncontrolling interests — (4,683) — (4,683) Net income (loss) attributable to Southwest Gas Holdings, Inc. $ 142,942 $ (19,968) $ (9,104) $ 113,870 (1) Other segment items for each reportable segment includes: • Natural Gas Distribution: Depreciation and amortization, Taxes other than income taxes, Net interest deductions, and Other income (deductions). • Utility Infrastructure Services: Depreciation and amortization, Net interest deductions, and Other income (deductions). Other segment disclosures Three Months Ended March 31, 2025 (Thousands of dollars) Natural Gas Utility Infrastructure Services Other Total Interest income $ 5,810 $ — $ — $ 5,810 Interest expense $ 44,631 $ 17,862 $ 9,788 $ 72,281 Depreciation and amortization $ 93,690 $ 34,223 $ — $ 127,913 Segment assets $ 9,679,467 $ 2,384,596 $ 11,741 $ 12,075,804 Capital expenditures $ 163,134 $ 24,362 $ — $ 187,496 Three Months Ended March 31, 2024 (Thousands of dollars) Natural Gas Utility Infrastructure Services Other Total Revenues from external customers $ 1,052,933 $ 504,745 $ — $ 1,557,678 Intersegment sales — 23,278 — 23,278 Total segment revenue $ 1,052,933 $ 528,023 $ — $ 1,580,956 Less: Net cost of gas sold 629,997 — — 629,997 Operations and maintenance 130,866 — 4,280 135,146 Utility infrastructure services expense — 515,643 — 515,643 Other segment items (1) 126,070 58,386 11,073 195,529 Income (loss) before income taxes 166,000 (46,006) (15,353) 104,641 Income tax expense (benefit) 30,175 (9,601) (3,495) 17,079 Net income (loss) 135,825 (36,405) (11,858) 87,562 Net loss attributable to noncontrolling interests — (175) — (175) Net income (loss) attributable to Southwest Gas Holdings, Inc. $ 135,825 $ (36,230) $ (11,858) $ 87,737 (1) Other segment items for each reportable segment includes: • Natural Gas Distribution: Depreciation and amortization, Taxes other than income taxes, Net interest deductions, and Other income (deductions). • Utility Infrastructure Services: Depreciation and amortization, Net interest deductions, and Other income (deductions). Other segment disclosures Three Months Ended March 31, 2024 (Thousands of dollars) Natural Gas Utility Infrastructure Services Other Total Interest income $ 9,776 $ — $ — $ 9,776 Interest expense $ 36,444 $ 24,099 $ 11,062 $ 71,605 Depreciation and amortization $ 84,823 $ 34,319 $ — $ 119,142 Segment assets $ 9,370,465 $ 2,506,670 $ 10,859 $ 11,887,994 Capital expenditures $ 190,699 $ 30,499 $ — $ 221,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ckground, Organization, and Summary of Significant Accounting Policies - Narrative (Details) - USD ($)</t>
        </is>
      </c>
      <c r="B1" s="2" t="inlineStr">
        <is>
          <t>3 Months Ended</t>
        </is>
      </c>
    </row>
    <row r="2">
      <c r="B2" s="2" t="inlineStr">
        <is>
          <t>Mar. 31, 2025</t>
        </is>
      </c>
      <c r="C2" s="2" t="inlineStr">
        <is>
          <t>Mar. 31, 2024</t>
        </is>
      </c>
      <c r="D2" s="2" t="inlineStr">
        <is>
          <t>Dec. 31, 2024</t>
        </is>
      </c>
      <c r="E2" s="2" t="inlineStr">
        <is>
          <t>Apr. 30,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pital expenditures incurred but not yet paid, decrease</t>
        </is>
      </c>
      <c r="B4" s="6" t="n">
        <v>19100000</v>
      </c>
      <c r="C4" s="6" t="n">
        <v>20800000</v>
      </c>
      <c r="D4" s="4" t="inlineStr">
        <is>
          <t xml:space="preserve"> </t>
        </is>
      </c>
      <c r="E4" s="4" t="inlineStr">
        <is>
          <t xml:space="preserve"> </t>
        </is>
      </c>
    </row>
    <row r="5">
      <c r="A5" s="4" t="inlineStr">
        <is>
          <t>Goodwill impairment loss</t>
        </is>
      </c>
      <c r="B5" s="5" t="n">
        <v>0</v>
      </c>
      <c r="C5" s="4" t="inlineStr">
        <is>
          <t xml:space="preserve"> </t>
        </is>
      </c>
      <c r="D5" s="4" t="inlineStr">
        <is>
          <t xml:space="preserve"> </t>
        </is>
      </c>
      <c r="E5" s="4" t="inlineStr">
        <is>
          <t xml:space="preserve"> </t>
        </is>
      </c>
    </row>
    <row r="6">
      <c r="A6" s="4" t="inlineStr">
        <is>
          <t>Dividends declared but not yet paid</t>
        </is>
      </c>
      <c r="B6" s="5" t="n">
        <v>44600000</v>
      </c>
      <c r="C6" s="4" t="inlineStr">
        <is>
          <t xml:space="preserve"> </t>
        </is>
      </c>
      <c r="D6" s="6" t="n">
        <v>44500000</v>
      </c>
      <c r="E6" s="4" t="inlineStr">
        <is>
          <t xml:space="preserve"> </t>
        </is>
      </c>
    </row>
    <row r="7">
      <c r="A7" s="4" t="inlineStr">
        <is>
          <t>Accrued purchased gas cost</t>
        </is>
      </c>
      <c r="B7" s="5" t="n">
        <v>18600000</v>
      </c>
      <c r="C7" s="4" t="inlineStr">
        <is>
          <t xml:space="preserve"> </t>
        </is>
      </c>
      <c r="D7" s="5" t="n">
        <v>13300000</v>
      </c>
      <c r="E7" s="4" t="inlineStr">
        <is>
          <t xml:space="preserve"> </t>
        </is>
      </c>
    </row>
    <row r="8">
      <c r="A8" s="4" t="inlineStr">
        <is>
          <t>Deferred gas cost, net</t>
        </is>
      </c>
      <c r="B8" s="5" t="n">
        <v>-282000000</v>
      </c>
      <c r="C8" s="5" t="n">
        <v>199000000</v>
      </c>
      <c r="D8" s="4" t="inlineStr">
        <is>
          <t xml:space="preserve"> </t>
        </is>
      </c>
      <c r="E8" s="4" t="inlineStr">
        <is>
          <t xml:space="preserve"> </t>
        </is>
      </c>
    </row>
    <row r="9">
      <c r="A9" s="4" t="inlineStr">
        <is>
          <t>Other comprehensive income (loss), tax</t>
        </is>
      </c>
      <c r="B9" s="6" t="n">
        <v>85000</v>
      </c>
      <c r="C9" s="6" t="n">
        <v>122000</v>
      </c>
      <c r="D9" s="4" t="inlineStr">
        <is>
          <t xml:space="preserve"> </t>
        </is>
      </c>
      <c r="E9" s="4" t="inlineStr">
        <is>
          <t xml:space="preserve"> </t>
        </is>
      </c>
    </row>
    <row r="10">
      <c r="A10" s="4" t="inlineStr">
        <is>
          <t>Effective income tax rate</t>
        </is>
      </c>
      <c r="B10" s="8" t="n">
        <v>0.202</v>
      </c>
      <c r="C10" s="8" t="n">
        <v>0.163</v>
      </c>
      <c r="D10" s="4" t="inlineStr">
        <is>
          <t xml:space="preserve"> </t>
        </is>
      </c>
      <c r="E10" s="4" t="inlineStr">
        <is>
          <t xml:space="preserve"> </t>
        </is>
      </c>
    </row>
    <row r="11">
      <c r="A11" s="4" t="inlineStr">
        <is>
          <t>Money Market Funds</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Money market fund investments</t>
        </is>
      </c>
      <c r="B13" s="6" t="n">
        <v>57500000</v>
      </c>
      <c r="C13" s="4" t="inlineStr">
        <is>
          <t xml:space="preserve"> </t>
        </is>
      </c>
      <c r="D13" s="5" t="n">
        <v>60700000</v>
      </c>
      <c r="E13" s="4" t="inlineStr">
        <is>
          <t xml:space="preserve"> </t>
        </is>
      </c>
    </row>
    <row r="14">
      <c r="A14" s="4" t="inlineStr">
        <is>
          <t>Centuri</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Ownership percentage by parent</t>
        </is>
      </c>
      <c r="B16" s="4" t="inlineStr">
        <is>
          <t xml:space="preserve"> </t>
        </is>
      </c>
      <c r="C16" s="4" t="inlineStr">
        <is>
          <t xml:space="preserve"> </t>
        </is>
      </c>
      <c r="D16" s="4" t="inlineStr">
        <is>
          <t xml:space="preserve"> </t>
        </is>
      </c>
      <c r="E16" s="9" t="n">
        <v>0.8100000000000001</v>
      </c>
    </row>
    <row r="17">
      <c r="A17" s="4" t="inlineStr">
        <is>
          <t>Southwest Gas Corporation</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Capital expenditures incurred but not yet paid, decrease</t>
        </is>
      </c>
      <c r="B19" s="5" t="n">
        <v>10600000</v>
      </c>
      <c r="C19" s="6" t="n">
        <v>9600000</v>
      </c>
      <c r="D19" s="4" t="inlineStr">
        <is>
          <t xml:space="preserve"> </t>
        </is>
      </c>
      <c r="E19" s="4" t="inlineStr">
        <is>
          <t xml:space="preserve"> </t>
        </is>
      </c>
    </row>
    <row r="20">
      <c r="A20" s="4" t="inlineStr">
        <is>
          <t>Gas pipe materials and operating supplies</t>
        </is>
      </c>
      <c r="B20" s="5" t="n">
        <v>72800000</v>
      </c>
      <c r="C20" s="4" t="inlineStr">
        <is>
          <t xml:space="preserve"> </t>
        </is>
      </c>
      <c r="D20" s="5" t="n">
        <v>77800000</v>
      </c>
      <c r="E20" s="4" t="inlineStr">
        <is>
          <t xml:space="preserve"> </t>
        </is>
      </c>
    </row>
    <row r="21">
      <c r="A21" s="4" t="inlineStr">
        <is>
          <t>Other comprehensive income (loss), tax</t>
        </is>
      </c>
      <c r="B21" s="6" t="n">
        <v>85000</v>
      </c>
      <c r="C21" s="6" t="n">
        <v>122000</v>
      </c>
      <c r="D21" s="4" t="inlineStr">
        <is>
          <t xml:space="preserve"> </t>
        </is>
      </c>
      <c r="E21" s="4" t="inlineStr">
        <is>
          <t xml:space="preserve"> </t>
        </is>
      </c>
    </row>
    <row r="22">
      <c r="A22" s="4" t="inlineStr">
        <is>
          <t>Effective income tax rate</t>
        </is>
      </c>
      <c r="B22" s="8" t="n">
        <v>0.204</v>
      </c>
      <c r="C22" s="8" t="n">
        <v>0.182</v>
      </c>
      <c r="D22" s="4" t="inlineStr">
        <is>
          <t xml:space="preserve"> </t>
        </is>
      </c>
      <c r="E22" s="4" t="inlineStr">
        <is>
          <t xml:space="preserve"> </t>
        </is>
      </c>
    </row>
    <row r="23">
      <c r="A23" s="4" t="inlineStr">
        <is>
          <t>Southwest Gas Corporation | Money Market Funds</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Money market fund investments</t>
        </is>
      </c>
      <c r="B25" s="6" t="n">
        <v>43900000</v>
      </c>
      <c r="C25" s="4" t="inlineStr">
        <is>
          <t xml:space="preserve"> </t>
        </is>
      </c>
      <c r="D25" s="6" t="n">
        <v>45200000</v>
      </c>
      <c r="E25" s="4" t="inlineStr">
        <is>
          <t xml:space="preserve"> </t>
        </is>
      </c>
    </row>
    <row r="26">
      <c r="A26" s="4" t="inlineStr">
        <is>
          <t>Certain Members Of Riggs Distler Management | Drum</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Ownership percentage by noncontrolling owners</t>
        </is>
      </c>
      <c r="B28" s="8" t="n">
        <v>0.008</v>
      </c>
      <c r="C28" s="4" t="inlineStr">
        <is>
          <t xml:space="preserve"> </t>
        </is>
      </c>
      <c r="D28" s="4" t="inlineStr">
        <is>
          <t xml:space="preserve"> </t>
        </is>
      </c>
      <c r="E28"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chedule of Other Property and Investment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Other property and investments</t>
        </is>
      </c>
      <c r="B3" s="6" t="n">
        <v>39180</v>
      </c>
      <c r="C3" s="6" t="n">
        <v>41327</v>
      </c>
    </row>
    <row r="4">
      <c r="A4" s="4" t="inlineStr">
        <is>
          <t>Non-regulated property, equipment, and intangibles</t>
        </is>
      </c>
      <c r="B4" s="5" t="n">
        <v>1740381</v>
      </c>
      <c r="C4" s="5" t="n">
        <v>1730712</v>
      </c>
    </row>
    <row r="5">
      <c r="A5" s="4" t="inlineStr">
        <is>
          <t>Non-regulated accumulated provision for depreciation and amortization</t>
        </is>
      </c>
      <c r="B5" s="5" t="n">
        <v>-765483</v>
      </c>
      <c r="C5" s="5" t="n">
        <v>-740569</v>
      </c>
    </row>
    <row r="6">
      <c r="A6" s="4" t="inlineStr">
        <is>
          <t>Total</t>
        </is>
      </c>
      <c r="B6" s="5" t="n">
        <v>1172072</v>
      </c>
      <c r="C6" s="5" t="n">
        <v>1191148</v>
      </c>
    </row>
    <row r="7">
      <c r="A7" s="4" t="inlineStr">
        <is>
          <t>Southwest Gas Corporatio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Net cash surrender value of COLI policies</t>
        </is>
      </c>
      <c r="B9" s="5" t="n">
        <v>153535</v>
      </c>
      <c r="C9" s="5" t="n">
        <v>155199</v>
      </c>
    </row>
    <row r="10">
      <c r="A10" s="4" t="inlineStr">
        <is>
          <t>Other property and investments</t>
        </is>
      </c>
      <c r="B10" s="5" t="n">
        <v>4459</v>
      </c>
      <c r="C10" s="5" t="n">
        <v>4479</v>
      </c>
    </row>
    <row r="11">
      <c r="A11" s="4" t="inlineStr">
        <is>
          <t>Total</t>
        </is>
      </c>
      <c r="B11" s="6" t="n">
        <v>157994</v>
      </c>
      <c r="C11" s="6" t="n">
        <v>1596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in USD per share)</t>
        </is>
      </c>
      <c r="B3" s="6" t="n">
        <v>1</v>
      </c>
      <c r="C3" s="6" t="n">
        <v>1</v>
      </c>
    </row>
    <row r="4">
      <c r="A4" s="4" t="inlineStr">
        <is>
          <t>Common stock, authorized (in shares)</t>
        </is>
      </c>
      <c r="B4" s="5" t="n">
        <v>120000000</v>
      </c>
      <c r="C4" s="5" t="n">
        <v>120000000</v>
      </c>
    </row>
    <row r="5">
      <c r="A5" s="4" t="inlineStr">
        <is>
          <t>Common stock, issued (in shares)</t>
        </is>
      </c>
      <c r="B5" s="5" t="n">
        <v>71910713</v>
      </c>
      <c r="C5" s="5" t="n">
        <v>71782756</v>
      </c>
    </row>
    <row r="6">
      <c r="A6" s="4" t="inlineStr">
        <is>
          <t>Common stock, outstanding (in shares)</t>
        </is>
      </c>
      <c r="B6" s="5" t="n">
        <v>71910713</v>
      </c>
      <c r="C6" s="5" t="n">
        <v>717827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ackground, Organization, and Summary of Significant Accounting Policies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781201</v>
      </c>
    </row>
    <row r="5">
      <c r="A5" s="4" t="inlineStr">
        <is>
          <t>Foreign currency translation adjustment</t>
        </is>
      </c>
      <c r="B5" s="5" t="n">
        <v>86</v>
      </c>
    </row>
    <row r="6">
      <c r="A6" s="4" t="inlineStr">
        <is>
          <t>Goodwill, ending balance</t>
        </is>
      </c>
      <c r="B6" s="5" t="n">
        <v>781287</v>
      </c>
    </row>
    <row r="7">
      <c r="A7" s="4" t="inlineStr">
        <is>
          <t>Natural Gas Distribution</t>
        </is>
      </c>
      <c r="B7" s="4" t="inlineStr">
        <is>
          <t xml:space="preserve"> </t>
        </is>
      </c>
    </row>
    <row r="8">
      <c r="A8" s="3" t="inlineStr">
        <is>
          <t>Goodwill [Roll Forward]</t>
        </is>
      </c>
      <c r="B8" s="4" t="inlineStr">
        <is>
          <t xml:space="preserve"> </t>
        </is>
      </c>
    </row>
    <row r="9">
      <c r="A9" s="4" t="inlineStr">
        <is>
          <t>Goodwill, beginning balance</t>
        </is>
      </c>
      <c r="B9" s="5" t="n">
        <v>11155</v>
      </c>
    </row>
    <row r="10">
      <c r="A10" s="4" t="inlineStr">
        <is>
          <t>Foreign currency translation adjustment</t>
        </is>
      </c>
      <c r="B10" s="5" t="n">
        <v>0</v>
      </c>
    </row>
    <row r="11">
      <c r="A11" s="4" t="inlineStr">
        <is>
          <t>Goodwill, ending balance</t>
        </is>
      </c>
      <c r="B11" s="5" t="n">
        <v>11155</v>
      </c>
    </row>
    <row r="12">
      <c r="A12" s="4" t="inlineStr">
        <is>
          <t>Utility Infrastructure Services</t>
        </is>
      </c>
      <c r="B12" s="4" t="inlineStr">
        <is>
          <t xml:space="preserve"> </t>
        </is>
      </c>
    </row>
    <row r="13">
      <c r="A13" s="3" t="inlineStr">
        <is>
          <t>Goodwill [Roll Forward]</t>
        </is>
      </c>
      <c r="B13" s="4" t="inlineStr">
        <is>
          <t xml:space="preserve"> </t>
        </is>
      </c>
    </row>
    <row r="14">
      <c r="A14" s="4" t="inlineStr">
        <is>
          <t>Goodwill, beginning balance</t>
        </is>
      </c>
      <c r="B14" s="5" t="n">
        <v>770046</v>
      </c>
    </row>
    <row r="15">
      <c r="A15" s="4" t="inlineStr">
        <is>
          <t>Foreign currency translation adjustment</t>
        </is>
      </c>
      <c r="B15" s="5" t="n">
        <v>86</v>
      </c>
    </row>
    <row r="16">
      <c r="A16" s="4" t="inlineStr">
        <is>
          <t>Goodwill, ending balance</t>
        </is>
      </c>
      <c r="B16" s="6" t="n">
        <v>77013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Organization, and Summary of Significant Accounting Policies - Other Income (Deductions) (Details) - USD ($) $ in Thousands</t>
        </is>
      </c>
      <c r="B1" s="2" t="inlineStr">
        <is>
          <t>3 Months Ended</t>
        </is>
      </c>
    </row>
    <row r="2">
      <c r="B2" s="2" t="inlineStr">
        <is>
          <t>Mar. 31, 2025</t>
        </is>
      </c>
      <c r="C2" s="2" t="inlineStr">
        <is>
          <t>Mar. 31, 2024</t>
        </is>
      </c>
    </row>
    <row r="3">
      <c r="A3" s="3" t="inlineStr">
        <is>
          <t>Other income (deductions)</t>
        </is>
      </c>
      <c r="B3" s="4" t="inlineStr">
        <is>
          <t xml:space="preserve"> </t>
        </is>
      </c>
      <c r="C3" s="4" t="inlineStr">
        <is>
          <t xml:space="preserve"> </t>
        </is>
      </c>
    </row>
    <row r="4">
      <c r="A4" s="4" t="inlineStr">
        <is>
          <t>Interest income</t>
        </is>
      </c>
      <c r="B4" s="6" t="n">
        <v>5810</v>
      </c>
      <c r="C4" s="6" t="n">
        <v>9776</v>
      </c>
    </row>
    <row r="5">
      <c r="A5" s="4" t="inlineStr">
        <is>
          <t>Total other income (deductions)</t>
        </is>
      </c>
      <c r="B5" s="5" t="n">
        <v>8715</v>
      </c>
      <c r="C5" s="5" t="n">
        <v>18121</v>
      </c>
    </row>
    <row r="6">
      <c r="A6" s="4" t="inlineStr">
        <is>
          <t>Corporate and administrative</t>
        </is>
      </c>
      <c r="B6" s="4" t="inlineStr">
        <is>
          <t xml:space="preserve"> </t>
        </is>
      </c>
      <c r="C6" s="4" t="inlineStr">
        <is>
          <t xml:space="preserve"> </t>
        </is>
      </c>
    </row>
    <row r="7">
      <c r="A7" s="3" t="inlineStr">
        <is>
          <t>Other income (deductions)</t>
        </is>
      </c>
      <c r="B7" s="4" t="inlineStr">
        <is>
          <t xml:space="preserve"> </t>
        </is>
      </c>
      <c r="C7" s="4" t="inlineStr">
        <is>
          <t xml:space="preserve"> </t>
        </is>
      </c>
    </row>
    <row r="8">
      <c r="A8" s="4" t="inlineStr">
        <is>
          <t>Total other income (deductions)</t>
        </is>
      </c>
      <c r="B8" s="5" t="n">
        <v>-107</v>
      </c>
      <c r="C8" s="5" t="n">
        <v>-11</v>
      </c>
    </row>
    <row r="9">
      <c r="A9" s="4" t="inlineStr">
        <is>
          <t>Southwest Gas Corporation</t>
        </is>
      </c>
      <c r="B9" s="4" t="inlineStr">
        <is>
          <t xml:space="preserve"> </t>
        </is>
      </c>
      <c r="C9" s="4" t="inlineStr">
        <is>
          <t xml:space="preserve"> </t>
        </is>
      </c>
    </row>
    <row r="10">
      <c r="A10" s="3" t="inlineStr">
        <is>
          <t>Other income (deductions)</t>
        </is>
      </c>
      <c r="B10" s="4" t="inlineStr">
        <is>
          <t xml:space="preserve"> </t>
        </is>
      </c>
      <c r="C10" s="4" t="inlineStr">
        <is>
          <t xml:space="preserve"> </t>
        </is>
      </c>
    </row>
    <row r="11">
      <c r="A11" s="4" t="inlineStr">
        <is>
          <t>Change in COLI policies</t>
        </is>
      </c>
      <c r="B11" s="5" t="n">
        <v>-1700</v>
      </c>
      <c r="C11" s="5" t="n">
        <v>3600</v>
      </c>
    </row>
    <row r="12">
      <c r="A12" s="4" t="inlineStr">
        <is>
          <t>Interest income</t>
        </is>
      </c>
      <c r="B12" s="5" t="n">
        <v>5810</v>
      </c>
      <c r="C12" s="5" t="n">
        <v>9776</v>
      </c>
    </row>
    <row r="13">
      <c r="A13" s="4" t="inlineStr">
        <is>
          <t>Equity AFUDC</t>
        </is>
      </c>
      <c r="B13" s="5" t="n">
        <v>1353</v>
      </c>
      <c r="C13" s="5" t="n">
        <v>1839</v>
      </c>
    </row>
    <row r="14">
      <c r="A14" s="4" t="inlineStr">
        <is>
          <t>Other components of net periodic benefit cost</t>
        </is>
      </c>
      <c r="B14" s="5" t="n">
        <v>4369</v>
      </c>
      <c r="C14" s="5" t="n">
        <v>4131</v>
      </c>
    </row>
    <row r="15">
      <c r="A15" s="4" t="inlineStr">
        <is>
          <t>Miscellaneous income and (expense)</t>
        </is>
      </c>
      <c r="B15" s="5" t="n">
        <v>-530</v>
      </c>
      <c r="C15" s="5" t="n">
        <v>-1246</v>
      </c>
    </row>
    <row r="16">
      <c r="A16" s="4" t="inlineStr">
        <is>
          <t>Total other income (deductions)</t>
        </is>
      </c>
      <c r="B16" s="5" t="n">
        <v>9302</v>
      </c>
      <c r="C16" s="5" t="n">
        <v>18100</v>
      </c>
    </row>
    <row r="17">
      <c r="A17" s="4" t="inlineStr">
        <is>
          <t>Centuri And Southwest Gas Holdings, Inc.</t>
        </is>
      </c>
      <c r="B17" s="4" t="inlineStr">
        <is>
          <t xml:space="preserve"> </t>
        </is>
      </c>
      <c r="C17" s="4" t="inlineStr">
        <is>
          <t xml:space="preserve"> </t>
        </is>
      </c>
    </row>
    <row r="18">
      <c r="A18" s="3" t="inlineStr">
        <is>
          <t>Other income (deductions)</t>
        </is>
      </c>
      <c r="B18" s="4" t="inlineStr">
        <is>
          <t xml:space="preserve"> </t>
        </is>
      </c>
      <c r="C18" s="4" t="inlineStr">
        <is>
          <t xml:space="preserve"> </t>
        </is>
      </c>
    </row>
    <row r="19">
      <c r="A19" s="4" t="inlineStr">
        <is>
          <t>Miscellaneous income and (expense)</t>
        </is>
      </c>
      <c r="B19" s="5" t="n">
        <v>-547</v>
      </c>
      <c r="C19" s="5" t="n">
        <v>43</v>
      </c>
    </row>
    <row r="20">
      <c r="A20" s="4" t="inlineStr">
        <is>
          <t>Foreign transaction gain (loss)</t>
        </is>
      </c>
      <c r="B20" s="5" t="n">
        <v>-5</v>
      </c>
      <c r="C20" s="5" t="n">
        <v>102</v>
      </c>
    </row>
    <row r="21">
      <c r="A21" s="4" t="inlineStr">
        <is>
          <t>Equity in earnings (loss) of unconsolidated investments</t>
        </is>
      </c>
      <c r="B21" s="6" t="n">
        <v>72</v>
      </c>
      <c r="C21" s="6" t="n">
        <v>-11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ckground, Organization, and Summary of Significant Accounting Policies - Schedule of Redeemable Noncontrolling Interest (Details) $ in Thousands</t>
        </is>
      </c>
      <c r="B1" s="2" t="inlineStr">
        <is>
          <t>3 Months Ended</t>
        </is>
      </c>
    </row>
    <row r="2">
      <c r="B2" s="2" t="inlineStr">
        <is>
          <t>Mar. 31, 2025 USD ($)</t>
        </is>
      </c>
    </row>
    <row r="3">
      <c r="A3" s="3" t="inlineStr">
        <is>
          <t>Movement In Redeemable Noncontrolling Interest [Roll Forward]</t>
        </is>
      </c>
      <c r="B3" s="4" t="inlineStr">
        <is>
          <t xml:space="preserve"> </t>
        </is>
      </c>
    </row>
    <row r="4">
      <c r="A4" s="4" t="inlineStr">
        <is>
          <t>Redeemable noncontrolling interest, beginning balance</t>
        </is>
      </c>
      <c r="B4" s="6" t="n">
        <v>7660</v>
      </c>
    </row>
    <row r="5">
      <c r="A5" s="4" t="inlineStr">
        <is>
          <t>Redeemable noncontrolling interest, ending balance</t>
        </is>
      </c>
      <c r="B5" s="5" t="n">
        <v>7673</v>
      </c>
    </row>
    <row r="6">
      <c r="A6" s="4" t="inlineStr">
        <is>
          <t>Drum</t>
        </is>
      </c>
      <c r="B6" s="4" t="inlineStr">
        <is>
          <t xml:space="preserve"> </t>
        </is>
      </c>
    </row>
    <row r="7">
      <c r="A7" s="3" t="inlineStr">
        <is>
          <t>Movement In Redeemable Noncontrolling Interest [Roll Forward]</t>
        </is>
      </c>
      <c r="B7" s="4" t="inlineStr">
        <is>
          <t xml:space="preserve"> </t>
        </is>
      </c>
    </row>
    <row r="8">
      <c r="A8" s="4" t="inlineStr">
        <is>
          <t>Redeemable noncontrolling interest, beginning balance</t>
        </is>
      </c>
      <c r="B8" s="5" t="n">
        <v>7660</v>
      </c>
    </row>
    <row r="9">
      <c r="A9" s="4" t="inlineStr">
        <is>
          <t>Net income attributable to redeemable noncontrolling interest</t>
        </is>
      </c>
      <c r="B9" s="5" t="n">
        <v>13</v>
      </c>
    </row>
    <row r="10">
      <c r="A10" s="4" t="inlineStr">
        <is>
          <t>Redeemable noncontrolling interest, ending balance</t>
        </is>
      </c>
      <c r="B10" s="6" t="n">
        <v>767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Organization, and Summary of Significant Accounting Policies - Schedule of Earnings Per Share (Details) - shares shares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Weighted average basic shares (in shares)</t>
        </is>
      </c>
      <c r="B4" s="5" t="n">
        <v>72012</v>
      </c>
      <c r="C4" s="5" t="n">
        <v>71728</v>
      </c>
    </row>
    <row r="5">
      <c r="A5" s="3" t="inlineStr">
        <is>
          <t>Effect of dilutive securities:</t>
        </is>
      </c>
      <c r="B5" s="4" t="inlineStr">
        <is>
          <t xml:space="preserve"> </t>
        </is>
      </c>
      <c r="C5" s="4" t="inlineStr">
        <is>
          <t xml:space="preserve"> </t>
        </is>
      </c>
    </row>
    <row r="6">
      <c r="A6" s="4" t="inlineStr">
        <is>
          <t>Restricted stock units (in shares)</t>
        </is>
      </c>
      <c r="B6" s="5" t="n">
        <v>126</v>
      </c>
      <c r="C6" s="5" t="n">
        <v>154</v>
      </c>
    </row>
    <row r="7">
      <c r="A7" s="4" t="inlineStr">
        <is>
          <t>Weighted average diluted shares (in shares)</t>
        </is>
      </c>
      <c r="B7" s="5" t="n">
        <v>72138</v>
      </c>
      <c r="C7" s="5" t="n">
        <v>71882</v>
      </c>
    </row>
    <row r="8">
      <c r="A8" s="4" t="inlineStr">
        <is>
          <t>Number of performance share units granted (in shares)</t>
        </is>
      </c>
      <c r="B8" s="5" t="n">
        <v>110</v>
      </c>
      <c r="C8" s="5" t="n">
        <v>13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ponents of Net Periodic Benefit Cost (Details) - USD ($) $ in Thousands</t>
        </is>
      </c>
      <c r="B1" s="2" t="inlineStr">
        <is>
          <t>3 Months Ended</t>
        </is>
      </c>
    </row>
    <row r="2">
      <c r="B2" s="2" t="inlineStr">
        <is>
          <t>Mar. 31, 2025</t>
        </is>
      </c>
      <c r="C2" s="2" t="inlineStr">
        <is>
          <t>Mar. 31, 2024</t>
        </is>
      </c>
    </row>
    <row r="3">
      <c r="A3" s="4" t="inlineStr">
        <is>
          <t>QRP</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6098</v>
      </c>
      <c r="C5" s="6" t="n">
        <v>7063</v>
      </c>
    </row>
    <row r="6">
      <c r="A6" s="4" t="inlineStr">
        <is>
          <t>Interest cost</t>
        </is>
      </c>
      <c r="B6" s="5" t="n">
        <v>16397</v>
      </c>
      <c r="C6" s="5" t="n">
        <v>15097</v>
      </c>
    </row>
    <row r="7">
      <c r="A7" s="4" t="inlineStr">
        <is>
          <t>Expected return on plan assets</t>
        </is>
      </c>
      <c r="B7" s="5" t="n">
        <v>-22582</v>
      </c>
      <c r="C7" s="5" t="n">
        <v>-21953</v>
      </c>
    </row>
    <row r="8">
      <c r="A8" s="4" t="inlineStr">
        <is>
          <t>Amortization of net actuarial loss (gain)</t>
        </is>
      </c>
      <c r="B8" s="5" t="n">
        <v>752</v>
      </c>
      <c r="C8" s="5" t="n">
        <v>1577</v>
      </c>
    </row>
    <row r="9">
      <c r="A9" s="4" t="inlineStr">
        <is>
          <t>Net periodic benefit cost</t>
        </is>
      </c>
      <c r="B9" s="5" t="n">
        <v>665</v>
      </c>
      <c r="C9" s="5" t="n">
        <v>1784</v>
      </c>
    </row>
    <row r="10">
      <c r="A10" s="4" t="inlineStr">
        <is>
          <t>SERP</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58</v>
      </c>
      <c r="C12" s="5" t="n">
        <v>61</v>
      </c>
    </row>
    <row r="13">
      <c r="A13" s="4" t="inlineStr">
        <is>
          <t>Interest cost</t>
        </is>
      </c>
      <c r="B13" s="5" t="n">
        <v>596</v>
      </c>
      <c r="C13" s="5" t="n">
        <v>542</v>
      </c>
    </row>
    <row r="14">
      <c r="A14" s="4" t="inlineStr">
        <is>
          <t>Amortization of net actuarial loss (gain)</t>
        </is>
      </c>
      <c r="B14" s="5" t="n">
        <v>270</v>
      </c>
      <c r="C14" s="5" t="n">
        <v>333</v>
      </c>
    </row>
    <row r="15">
      <c r="A15" s="4" t="inlineStr">
        <is>
          <t>Net periodic benefit cost</t>
        </is>
      </c>
      <c r="B15" s="5" t="n">
        <v>924</v>
      </c>
      <c r="C15" s="5" t="n">
        <v>936</v>
      </c>
    </row>
    <row r="16">
      <c r="A16" s="4" t="inlineStr">
        <is>
          <t>PBOP</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Service cost</t>
        </is>
      </c>
      <c r="B18" s="5" t="n">
        <v>292</v>
      </c>
      <c r="C18" s="5" t="n">
        <v>322</v>
      </c>
    </row>
    <row r="19">
      <c r="A19" s="4" t="inlineStr">
        <is>
          <t>Interest cost</t>
        </is>
      </c>
      <c r="B19" s="5" t="n">
        <v>856</v>
      </c>
      <c r="C19" s="5" t="n">
        <v>794</v>
      </c>
    </row>
    <row r="20">
      <c r="A20" s="4" t="inlineStr">
        <is>
          <t>Expected return on plan assets</t>
        </is>
      </c>
      <c r="B20" s="5" t="n">
        <v>-624</v>
      </c>
      <c r="C20" s="5" t="n">
        <v>-565</v>
      </c>
    </row>
    <row r="21">
      <c r="A21" s="4" t="inlineStr">
        <is>
          <t>Amortization of net actuarial loss (gain)</t>
        </is>
      </c>
      <c r="B21" s="5" t="n">
        <v>-78</v>
      </c>
      <c r="C21" s="5" t="n">
        <v>0</v>
      </c>
    </row>
    <row r="22">
      <c r="A22" s="4" t="inlineStr">
        <is>
          <t>Amortization of prior service costs</t>
        </is>
      </c>
      <c r="B22" s="5" t="n">
        <v>44</v>
      </c>
      <c r="C22" s="5" t="n">
        <v>44</v>
      </c>
    </row>
    <row r="23">
      <c r="A23" s="4" t="inlineStr">
        <is>
          <t>Net periodic benefit cost</t>
        </is>
      </c>
      <c r="B23" s="6" t="n">
        <v>490</v>
      </c>
      <c r="C23" s="6" t="n">
        <v>59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gulated Operations Revenues: Natural Gas Distribution Segmen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gulated operations revenues</t>
        </is>
      </c>
      <c r="B4" s="6" t="n">
        <v>746416</v>
      </c>
      <c r="C4" s="6" t="n">
        <v>1052933</v>
      </c>
    </row>
    <row r="5">
      <c r="A5" s="4" t="inlineStr">
        <is>
          <t>Southwest Gas Corpora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t>
        </is>
      </c>
      <c r="B7" s="5" t="n">
        <v>756757</v>
      </c>
      <c r="C7" s="5" t="n">
        <v>1078208</v>
      </c>
    </row>
    <row r="8">
      <c r="A8" s="4" t="inlineStr">
        <is>
          <t>Alternative revenue program revenues (deferrals)</t>
        </is>
      </c>
      <c r="B8" s="5" t="n">
        <v>-12366</v>
      </c>
      <c r="C8" s="5" t="n">
        <v>-29433</v>
      </c>
    </row>
    <row r="9">
      <c r="A9" s="4" t="inlineStr">
        <is>
          <t>Other revenues</t>
        </is>
      </c>
      <c r="B9" s="5" t="n">
        <v>2025</v>
      </c>
      <c r="C9" s="5" t="n">
        <v>4158</v>
      </c>
    </row>
    <row r="10">
      <c r="A10" s="4" t="inlineStr">
        <is>
          <t>Total Regulated operations revenues</t>
        </is>
      </c>
      <c r="B10" s="5" t="n">
        <v>746416</v>
      </c>
      <c r="C10" s="5" t="n">
        <v>1052933</v>
      </c>
    </row>
    <row r="11">
      <c r="A11" s="4" t="inlineStr">
        <is>
          <t>Residential | Southwest Gas Corpor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5" t="n">
        <v>561639</v>
      </c>
      <c r="C13" s="5" t="n">
        <v>784237</v>
      </c>
    </row>
    <row r="14">
      <c r="A14" s="4" t="inlineStr">
        <is>
          <t>Small commercial | Southwest Gas Corpor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130365</v>
      </c>
      <c r="C16" s="5" t="n">
        <v>206445</v>
      </c>
    </row>
    <row r="17">
      <c r="A17" s="4" t="inlineStr">
        <is>
          <t>Large commercial | Southwest Gas Corpora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5" t="n">
        <v>21715</v>
      </c>
      <c r="C19" s="5" t="n">
        <v>38016</v>
      </c>
    </row>
    <row r="20">
      <c r="A20" s="4" t="inlineStr">
        <is>
          <t>Industrial/other | Southwest Gas Corpora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s with customers</t>
        </is>
      </c>
      <c r="B22" s="5" t="n">
        <v>13472</v>
      </c>
      <c r="C22" s="5" t="n">
        <v>20823</v>
      </c>
    </row>
    <row r="23">
      <c r="A23" s="4" t="inlineStr">
        <is>
          <t>Transportation | Southwest Gas Corpora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s with customers</t>
        </is>
      </c>
      <c r="B25" s="6" t="n">
        <v>29566</v>
      </c>
      <c r="C25" s="6" t="n">
        <v>2868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gulated Operations Revenues: Utility Infrastructure Services Segment (Details) - Centuri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s with customers</t>
        </is>
      </c>
      <c r="B4" s="6" t="n">
        <v>550081</v>
      </c>
      <c r="C4" s="6" t="n">
        <v>528023</v>
      </c>
    </row>
    <row r="5">
      <c r="A5" s="4" t="inlineStr">
        <is>
          <t>Master services agree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t>
        </is>
      </c>
      <c r="B7" s="5" t="n">
        <v>419249</v>
      </c>
      <c r="C7" s="5" t="n">
        <v>443242</v>
      </c>
    </row>
    <row r="8">
      <c r="A8" s="4" t="inlineStr">
        <is>
          <t>Bid contra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5" t="n">
        <v>130832</v>
      </c>
      <c r="C10" s="5" t="n">
        <v>84781</v>
      </c>
    </row>
    <row r="11">
      <c r="A11" s="4" t="inlineStr">
        <is>
          <t>Unit price contra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5" t="n">
        <v>285228</v>
      </c>
      <c r="C13" s="5" t="n">
        <v>307849</v>
      </c>
    </row>
    <row r="14">
      <c r="A14" s="4" t="inlineStr">
        <is>
          <t>Fixed price contra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129813</v>
      </c>
      <c r="C16" s="5" t="n">
        <v>110282</v>
      </c>
    </row>
    <row r="17">
      <c r="A17" s="4" t="inlineStr">
        <is>
          <t>Time and materials contra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5" t="n">
        <v>135040</v>
      </c>
      <c r="C19" s="5" t="n">
        <v>109892</v>
      </c>
    </row>
    <row r="20">
      <c r="A20" s="4" t="inlineStr">
        <is>
          <t>Gas infrastructure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s with customers</t>
        </is>
      </c>
      <c r="B22" s="5" t="n">
        <v>237478</v>
      </c>
      <c r="C22" s="5" t="n">
        <v>267557</v>
      </c>
    </row>
    <row r="23">
      <c r="A23" s="4" t="inlineStr">
        <is>
          <t>Gas infrastructure services | Previously Reported</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s with customers</t>
        </is>
      </c>
      <c r="B25" s="4" t="inlineStr">
        <is>
          <t xml:space="preserve"> </t>
        </is>
      </c>
      <c r="C25" s="5" t="n">
        <v>261226</v>
      </c>
    </row>
    <row r="26">
      <c r="A26" s="4" t="inlineStr">
        <is>
          <t>Electric power infrastructure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s with customers</t>
        </is>
      </c>
      <c r="B28" s="6" t="n">
        <v>312603</v>
      </c>
      <c r="C28" s="5" t="n">
        <v>260466</v>
      </c>
    </row>
    <row r="29">
      <c r="A29" s="4" t="inlineStr">
        <is>
          <t>Electric power infrastructure services | Previously Reported</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s with customers</t>
        </is>
      </c>
      <c r="B31" s="4" t="inlineStr">
        <is>
          <t xml:space="preserve"> </t>
        </is>
      </c>
      <c r="C31" s="5" t="n">
        <v>260466</v>
      </c>
    </row>
    <row r="32">
      <c r="A32" s="4" t="inlineStr">
        <is>
          <t>Other | Previously Reporte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s with customers</t>
        </is>
      </c>
      <c r="B34" s="4" t="inlineStr">
        <is>
          <t xml:space="preserve"> </t>
        </is>
      </c>
      <c r="C34" s="6" t="n">
        <v>633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Information about Receivabl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s receivable, net</t>
        </is>
      </c>
      <c r="B3" s="6" t="n">
        <v>207115</v>
      </c>
      <c r="C3" s="6" t="n">
        <v>281441</v>
      </c>
    </row>
    <row r="4">
      <c r="A4" s="4" t="inlineStr">
        <is>
          <t>Revenue earned on contracts in progress in excess of billings</t>
        </is>
      </c>
      <c r="B4" s="5" t="n">
        <v>272584</v>
      </c>
      <c r="C4" s="5" t="n">
        <v>238169</v>
      </c>
    </row>
    <row r="5">
      <c r="A5" s="4" t="inlineStr">
        <is>
          <t>Amounts billed in excess of revenue earned on contracts</t>
        </is>
      </c>
      <c r="B5" s="6" t="n">
        <v>25364</v>
      </c>
      <c r="C5" s="6" t="n">
        <v>249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Revenue - Narrative (Details)</t>
        </is>
      </c>
      <c r="B1" s="2" t="inlineStr">
        <is>
          <t>1 Months Ended</t>
        </is>
      </c>
      <c r="C1" s="2" t="inlineStr">
        <is>
          <t>3 Months Ended</t>
        </is>
      </c>
    </row>
    <row r="2">
      <c r="B2" s="2" t="inlineStr">
        <is>
          <t>Sep. 30, 2024 USD ($)</t>
        </is>
      </c>
      <c r="C2" s="2" t="inlineStr">
        <is>
          <t>Mar. 31, 2025 USD ($) contract</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 earned on contracts in progress in excess of billings that are not expected to be recognized within a year from financial statement date</t>
        </is>
      </c>
      <c r="B4" s="4" t="inlineStr">
        <is>
          <t xml:space="preserve"> </t>
        </is>
      </c>
      <c r="C4" s="6" t="n">
        <v>25000000</v>
      </c>
      <c r="D4" s="6" t="n">
        <v>23900000</v>
      </c>
    </row>
    <row r="5">
      <c r="A5" s="4" t="inlineStr">
        <is>
          <t>Increase of contract asset</t>
        </is>
      </c>
      <c r="B5" s="4" t="inlineStr">
        <is>
          <t xml:space="preserve"> </t>
        </is>
      </c>
      <c r="C5" s="5" t="n">
        <v>35600000</v>
      </c>
      <c r="D5" s="4" t="inlineStr">
        <is>
          <t xml:space="preserve"> </t>
        </is>
      </c>
    </row>
    <row r="6">
      <c r="A6" s="4" t="inlineStr">
        <is>
          <t>Increase of contract liability</t>
        </is>
      </c>
      <c r="B6" s="4" t="inlineStr">
        <is>
          <t xml:space="preserve"> </t>
        </is>
      </c>
      <c r="C6" s="5" t="n">
        <v>389000</v>
      </c>
      <c r="D6" s="4" t="inlineStr">
        <is>
          <t xml:space="preserve"> </t>
        </is>
      </c>
    </row>
    <row r="7">
      <c r="A7" s="4" t="inlineStr">
        <is>
          <t>Contract with customer, liability, revenue recognized</t>
        </is>
      </c>
      <c r="B7" s="4" t="inlineStr">
        <is>
          <t xml:space="preserve"> </t>
        </is>
      </c>
      <c r="C7" s="5" t="n">
        <v>13800000</v>
      </c>
      <c r="D7" s="4" t="inlineStr">
        <is>
          <t xml:space="preserve"> </t>
        </is>
      </c>
    </row>
    <row r="8">
      <c r="A8" s="4" t="inlineStr">
        <is>
          <t>Centuri</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covery claims with customer</t>
        </is>
      </c>
      <c r="B10" s="4" t="inlineStr">
        <is>
          <t xml:space="preserve"> </t>
        </is>
      </c>
      <c r="C10" s="6" t="n">
        <v>25200000</v>
      </c>
      <c r="D10" s="4" t="inlineStr">
        <is>
          <t xml:space="preserve"> </t>
        </is>
      </c>
    </row>
    <row r="11">
      <c r="A11" s="4" t="inlineStr">
        <is>
          <t>Number of contracts with original duration more than one year | contract</t>
        </is>
      </c>
      <c r="B11" s="4" t="inlineStr">
        <is>
          <t xml:space="preserve"> </t>
        </is>
      </c>
      <c r="C11" s="5" t="n">
        <v>43</v>
      </c>
      <c r="D11" s="4" t="inlineStr">
        <is>
          <t xml:space="preserve"> </t>
        </is>
      </c>
    </row>
    <row r="12">
      <c r="A12" s="4" t="inlineStr">
        <is>
          <t>Accounts receivable securitization term (in years)</t>
        </is>
      </c>
      <c r="B12" s="4" t="inlineStr">
        <is>
          <t>3 years</t>
        </is>
      </c>
      <c r="C12" s="4" t="inlineStr">
        <is>
          <t xml:space="preserve"> </t>
        </is>
      </c>
      <c r="D12" s="4" t="inlineStr">
        <is>
          <t xml:space="preserve"> </t>
        </is>
      </c>
    </row>
    <row r="13">
      <c r="A13" s="4" t="inlineStr">
        <is>
          <t>Accounts receivable securitization, maximum amount authorized</t>
        </is>
      </c>
      <c r="B13" s="6" t="n">
        <v>125000000</v>
      </c>
      <c r="C13" s="4" t="inlineStr">
        <is>
          <t xml:space="preserve"> </t>
        </is>
      </c>
      <c r="D13" s="4" t="inlineStr">
        <is>
          <t xml:space="preserve"> </t>
        </is>
      </c>
    </row>
    <row r="14">
      <c r="A14" s="4" t="inlineStr">
        <is>
          <t>Accounts receivable from securitization</t>
        </is>
      </c>
      <c r="B14" s="4" t="inlineStr">
        <is>
          <t xml:space="preserve"> </t>
        </is>
      </c>
      <c r="C14" s="6" t="n">
        <v>111500000</v>
      </c>
      <c r="D14" s="5" t="n">
        <v>125000000</v>
      </c>
    </row>
    <row r="15">
      <c r="A15" s="4" t="inlineStr">
        <is>
          <t>Unsold accounts receivable, held as collateral</t>
        </is>
      </c>
      <c r="B15" s="4" t="inlineStr">
        <is>
          <t xml:space="preserve"> </t>
        </is>
      </c>
      <c r="C15" s="5" t="n">
        <v>5200000</v>
      </c>
      <c r="D15" s="5" t="n">
        <v>45200000</v>
      </c>
    </row>
    <row r="16">
      <c r="A16" s="4" t="inlineStr">
        <is>
          <t>Contract assets, held as collateral</t>
        </is>
      </c>
      <c r="B16" s="4" t="inlineStr">
        <is>
          <t xml:space="preserve"> </t>
        </is>
      </c>
      <c r="C16" s="5" t="n">
        <v>72300000</v>
      </c>
      <c r="D16" s="6" t="n">
        <v>78300000</v>
      </c>
    </row>
    <row r="17">
      <c r="A17" s="4" t="inlineStr">
        <is>
          <t>Proceeds from accounts receivable securitization</t>
        </is>
      </c>
      <c r="B17" s="4" t="inlineStr">
        <is>
          <t xml:space="preserve"> </t>
        </is>
      </c>
      <c r="C17" s="5" t="n">
        <v>0</v>
      </c>
      <c r="D17" s="4" t="inlineStr">
        <is>
          <t xml:space="preserve"> </t>
        </is>
      </c>
    </row>
    <row r="18">
      <c r="A18" s="4" t="inlineStr">
        <is>
          <t>Repayments of accounts receivable securitization</t>
        </is>
      </c>
      <c r="B18" s="4" t="inlineStr">
        <is>
          <t xml:space="preserve"> </t>
        </is>
      </c>
      <c r="C18" s="5" t="n">
        <v>13500000</v>
      </c>
      <c r="D18" s="4" t="inlineStr">
        <is>
          <t xml:space="preserve"> </t>
        </is>
      </c>
    </row>
    <row r="19">
      <c r="A19" s="4" t="inlineStr">
        <is>
          <t>Accounts receivable securitization, remaining amount authorized</t>
        </is>
      </c>
      <c r="B19" s="4" t="inlineStr">
        <is>
          <t xml:space="preserve"> </t>
        </is>
      </c>
      <c r="C19" s="5" t="n">
        <v>13500000</v>
      </c>
      <c r="D19" s="4" t="inlineStr">
        <is>
          <t xml:space="preserve"> </t>
        </is>
      </c>
    </row>
    <row r="20">
      <c r="A20" s="4" t="inlineStr">
        <is>
          <t>Centuri | Revenue, Remaining Performance Obligation, Expected Timing of Satisfaction, Start Date [Axis]: 2025-04-01</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ransaction price allocated to unsatisfied performance obligations of contracts</t>
        </is>
      </c>
      <c r="B22" s="4" t="inlineStr">
        <is>
          <t xml:space="preserve"> </t>
        </is>
      </c>
      <c r="C22" s="6" t="n">
        <v>133400000</v>
      </c>
      <c r="D22" s="4" t="inlineStr">
        <is>
          <t xml:space="preserve"> </t>
        </is>
      </c>
    </row>
    <row r="23">
      <c r="A23" s="4" t="inlineStr">
        <is>
          <t>Transaction price allocated to unsatisfied performance obligations of contracts, period</t>
        </is>
      </c>
      <c r="B23" s="4" t="inlineStr">
        <is>
          <t xml:space="preserve"> </t>
        </is>
      </c>
      <c r="C23" s="4" t="inlineStr">
        <is>
          <t>1 year 6 months</t>
        </is>
      </c>
      <c r="D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Utility Infrastructure Services Contracts Receivable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Contracts receivable, net</t>
        </is>
      </c>
      <c r="B3" s="6" t="n">
        <v>207115</v>
      </c>
      <c r="C3" s="6" t="n">
        <v>281441</v>
      </c>
    </row>
    <row r="4">
      <c r="A4" s="4" t="inlineStr">
        <is>
          <t>Utility Infrastructure Servic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s receivable, gross</t>
        </is>
      </c>
      <c r="B6" s="5" t="n">
        <v>209627</v>
      </c>
      <c r="C6" s="5" t="n">
        <v>284143</v>
      </c>
    </row>
    <row r="7">
      <c r="A7" s="4" t="inlineStr">
        <is>
          <t>Allowance for doubtful accounts</t>
        </is>
      </c>
      <c r="B7" s="5" t="n">
        <v>-2512</v>
      </c>
      <c r="C7" s="5" t="n">
        <v>-2702</v>
      </c>
    </row>
    <row r="8">
      <c r="A8" s="4" t="inlineStr">
        <is>
          <t>Contracts receivable, net</t>
        </is>
      </c>
      <c r="B8" s="5" t="n">
        <v>207115</v>
      </c>
      <c r="C8" s="5" t="n">
        <v>281441</v>
      </c>
    </row>
    <row r="9">
      <c r="A9" s="4" t="inlineStr">
        <is>
          <t>Utility Infrastructure Services | Billed on completed contracts and contracts in progres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s receivable, gross</t>
        </is>
      </c>
      <c r="B11" s="5" t="n">
        <v>205599</v>
      </c>
      <c r="C11" s="5" t="n">
        <v>281416</v>
      </c>
    </row>
    <row r="12">
      <c r="A12" s="4" t="inlineStr">
        <is>
          <t>Utility Infrastructure Services | Other receivabl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s receivable, gross</t>
        </is>
      </c>
      <c r="B14" s="6" t="n">
        <v>4028</v>
      </c>
      <c r="C14" s="6" t="n">
        <v>27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Regulated operations revenues</t>
        </is>
      </c>
      <c r="B4" s="6" t="n">
        <v>746416</v>
      </c>
      <c r="C4" s="6" t="n">
        <v>1052933</v>
      </c>
    </row>
    <row r="5">
      <c r="A5" s="4" t="inlineStr">
        <is>
          <t>Utility infrastructure services revenues</t>
        </is>
      </c>
      <c r="B5" s="5" t="n">
        <v>550081</v>
      </c>
      <c r="C5" s="5" t="n">
        <v>528023</v>
      </c>
    </row>
    <row r="6">
      <c r="A6" s="4" t="inlineStr">
        <is>
          <t>Total operating revenues</t>
        </is>
      </c>
      <c r="B6" s="5" t="n">
        <v>1296497</v>
      </c>
      <c r="C6" s="5" t="n">
        <v>1580956</v>
      </c>
    </row>
    <row r="7">
      <c r="A7" s="3" t="inlineStr">
        <is>
          <t>Operating expenses:</t>
        </is>
      </c>
      <c r="B7" s="4" t="inlineStr">
        <is>
          <t xml:space="preserve"> </t>
        </is>
      </c>
      <c r="C7" s="4" t="inlineStr">
        <is>
          <t xml:space="preserve"> </t>
        </is>
      </c>
    </row>
    <row r="8">
      <c r="A8" s="4" t="inlineStr">
        <is>
          <t>Net cost of gas sold</t>
        </is>
      </c>
      <c r="B8" s="5" t="n">
        <v>284579</v>
      </c>
      <c r="C8" s="5" t="n">
        <v>629997</v>
      </c>
    </row>
    <row r="9">
      <c r="A9" s="4" t="inlineStr">
        <is>
          <t>Operations and maintenance</t>
        </is>
      </c>
      <c r="B9" s="5" t="n">
        <v>131251</v>
      </c>
      <c r="C9" s="5" t="n">
        <v>135146</v>
      </c>
    </row>
    <row r="10">
      <c r="A10" s="4" t="inlineStr">
        <is>
          <t>Depreciation and amortization</t>
        </is>
      </c>
      <c r="B10" s="5" t="n">
        <v>127913</v>
      </c>
      <c r="C10" s="5" t="n">
        <v>119142</v>
      </c>
    </row>
    <row r="11">
      <c r="A11" s="4" t="inlineStr">
        <is>
          <t>Taxes other than income taxes</t>
        </is>
      </c>
      <c r="B11" s="5" t="n">
        <v>23761</v>
      </c>
      <c r="C11" s="5" t="n">
        <v>22903</v>
      </c>
    </row>
    <row r="12">
      <c r="A12" s="4" t="inlineStr">
        <is>
          <t>Utility infrastructure services expenses</t>
        </is>
      </c>
      <c r="B12" s="5" t="n">
        <v>528571</v>
      </c>
      <c r="C12" s="5" t="n">
        <v>515643</v>
      </c>
    </row>
    <row r="13">
      <c r="A13" s="4" t="inlineStr">
        <is>
          <t>Total operating expenses</t>
        </is>
      </c>
      <c r="B13" s="5" t="n">
        <v>1096075</v>
      </c>
      <c r="C13" s="5" t="n">
        <v>1422831</v>
      </c>
    </row>
    <row r="14">
      <c r="A14" s="4" t="inlineStr">
        <is>
          <t>Operating income</t>
        </is>
      </c>
      <c r="B14" s="5" t="n">
        <v>200422</v>
      </c>
      <c r="C14" s="5" t="n">
        <v>158125</v>
      </c>
    </row>
    <row r="15">
      <c r="A15" s="3" t="inlineStr">
        <is>
          <t>Other income and (expenses):</t>
        </is>
      </c>
      <c r="B15" s="4" t="inlineStr">
        <is>
          <t xml:space="preserve"> </t>
        </is>
      </c>
      <c r="C15" s="4" t="inlineStr">
        <is>
          <t xml:space="preserve"> </t>
        </is>
      </c>
    </row>
    <row r="16">
      <c r="A16" s="4" t="inlineStr">
        <is>
          <t>Net interest deductions</t>
        </is>
      </c>
      <c r="B16" s="5" t="n">
        <v>-72281</v>
      </c>
      <c r="C16" s="5" t="n">
        <v>-71605</v>
      </c>
    </row>
    <row r="17">
      <c r="A17" s="4" t="inlineStr">
        <is>
          <t>Other income</t>
        </is>
      </c>
      <c r="B17" s="5" t="n">
        <v>8715</v>
      </c>
      <c r="C17" s="5" t="n">
        <v>18121</v>
      </c>
    </row>
    <row r="18">
      <c r="A18" s="4" t="inlineStr">
        <is>
          <t>Total other income and (expenses)</t>
        </is>
      </c>
      <c r="B18" s="5" t="n">
        <v>-63566</v>
      </c>
      <c r="C18" s="5" t="n">
        <v>-53484</v>
      </c>
    </row>
    <row r="19">
      <c r="A19" s="4" t="inlineStr">
        <is>
          <t>Income before income taxes</t>
        </is>
      </c>
      <c r="B19" s="5" t="n">
        <v>136856</v>
      </c>
      <c r="C19" s="5" t="n">
        <v>104641</v>
      </c>
    </row>
    <row r="20">
      <c r="A20" s="4" t="inlineStr">
        <is>
          <t>Income tax expense</t>
        </is>
      </c>
      <c r="B20" s="5" t="n">
        <v>27669</v>
      </c>
      <c r="C20" s="5" t="n">
        <v>17079</v>
      </c>
    </row>
    <row r="21">
      <c r="A21" s="4" t="inlineStr">
        <is>
          <t>Net income</t>
        </is>
      </c>
      <c r="B21" s="5" t="n">
        <v>109187</v>
      </c>
      <c r="C21" s="5" t="n">
        <v>87562</v>
      </c>
    </row>
    <row r="22">
      <c r="A22" s="4" t="inlineStr">
        <is>
          <t>Net loss attributable to noncontrolling interests</t>
        </is>
      </c>
      <c r="B22" s="5" t="n">
        <v>-4683</v>
      </c>
      <c r="C22" s="5" t="n">
        <v>-175</v>
      </c>
    </row>
    <row r="23">
      <c r="A23" s="4" t="inlineStr">
        <is>
          <t>Net income attributable to Southwest Gas Holdings, Inc.</t>
        </is>
      </c>
      <c r="B23" s="6" t="n">
        <v>113870</v>
      </c>
      <c r="C23" s="6" t="n">
        <v>87737</v>
      </c>
    </row>
    <row r="24">
      <c r="A24" s="3" t="inlineStr">
        <is>
          <t>Earnings per share attributable to Southwest Gas Holdings, Inc.:</t>
        </is>
      </c>
      <c r="B24" s="4" t="inlineStr">
        <is>
          <t xml:space="preserve"> </t>
        </is>
      </c>
      <c r="C24" s="4" t="inlineStr">
        <is>
          <t xml:space="preserve"> </t>
        </is>
      </c>
    </row>
    <row r="25">
      <c r="A25" s="4" t="inlineStr">
        <is>
          <t>Basic (in USD per share)</t>
        </is>
      </c>
      <c r="B25" s="7" t="n">
        <v>1.58</v>
      </c>
      <c r="C25" s="7" t="n">
        <v>1.22</v>
      </c>
    </row>
    <row r="26">
      <c r="A26" s="4" t="inlineStr">
        <is>
          <t>Diluted (in USD per share)</t>
        </is>
      </c>
      <c r="B26" s="7" t="n">
        <v>1.58</v>
      </c>
      <c r="C26" s="7" t="n">
        <v>1.22</v>
      </c>
    </row>
    <row r="27">
      <c r="A27" s="3" t="inlineStr">
        <is>
          <t>Weighted average shares:</t>
        </is>
      </c>
      <c r="B27" s="4" t="inlineStr">
        <is>
          <t xml:space="preserve"> </t>
        </is>
      </c>
      <c r="C27" s="4" t="inlineStr">
        <is>
          <t xml:space="preserve"> </t>
        </is>
      </c>
    </row>
    <row r="28">
      <c r="A28" s="4" t="inlineStr">
        <is>
          <t>Basic (in shares)</t>
        </is>
      </c>
      <c r="B28" s="5" t="n">
        <v>72012</v>
      </c>
      <c r="C28" s="5" t="n">
        <v>71728</v>
      </c>
    </row>
    <row r="29">
      <c r="A29" s="4" t="inlineStr">
        <is>
          <t>Diluted (in shares)</t>
        </is>
      </c>
      <c r="B29" s="5" t="n">
        <v>72138</v>
      </c>
      <c r="C29" s="5" t="n">
        <v>7188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Common Stock (Details)</t>
        </is>
      </c>
      <c r="B1" s="2" t="inlineStr">
        <is>
          <t>Aug. 06, 2024 USD ($)</t>
        </is>
      </c>
    </row>
    <row r="2">
      <c r="A2" s="4" t="inlineStr">
        <is>
          <t>ATM Program</t>
        </is>
      </c>
      <c r="B2" s="4" t="inlineStr">
        <is>
          <t xml:space="preserve"> </t>
        </is>
      </c>
    </row>
    <row r="3">
      <c r="A3" s="3" t="inlineStr">
        <is>
          <t>Class of Stock [Line Items]</t>
        </is>
      </c>
      <c r="B3" s="4" t="inlineStr">
        <is>
          <t xml:space="preserve"> </t>
        </is>
      </c>
    </row>
    <row r="4">
      <c r="A4" s="4" t="inlineStr">
        <is>
          <t>Aggregate net proceeds from stock offering</t>
        </is>
      </c>
      <c r="B4" s="6" t="n">
        <v>34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Amounts and Estimated Fair Values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current maturities</t>
        </is>
      </c>
      <c r="B3" s="6" t="n">
        <v>-28932</v>
      </c>
      <c r="C3" s="6" t="n">
        <v>-30018</v>
      </c>
    </row>
    <row r="4">
      <c r="A4" s="4" t="inlineStr">
        <is>
          <t>Long-term debt, less current maturities</t>
        </is>
      </c>
      <c r="B4" s="5" t="n">
        <v>4327895</v>
      </c>
      <c r="C4" s="5" t="n">
        <v>4348340</v>
      </c>
    </row>
    <row r="5">
      <c r="A5" s="4" t="inlineStr">
        <is>
          <t>Carrying Amou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discount and debt issuance costs</t>
        </is>
      </c>
      <c r="B7" s="5" t="n">
        <v>-10638</v>
      </c>
      <c r="C7" s="5" t="n">
        <v>-11821</v>
      </c>
    </row>
    <row r="8">
      <c r="A8" s="4" t="inlineStr">
        <is>
          <t>Less: current maturities</t>
        </is>
      </c>
      <c r="B8" s="5" t="n">
        <v>-28932</v>
      </c>
      <c r="C8" s="5" t="n">
        <v>-30018</v>
      </c>
    </row>
    <row r="9">
      <c r="A9" s="4" t="inlineStr">
        <is>
          <t>Long-term debt, less current maturities</t>
        </is>
      </c>
      <c r="B9" s="5" t="n">
        <v>4327895</v>
      </c>
      <c r="C9" s="5" t="n">
        <v>4348340</v>
      </c>
    </row>
    <row r="10">
      <c r="A10" s="4" t="inlineStr">
        <is>
          <t>Southwest Gas Corpora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less current maturities</t>
        </is>
      </c>
      <c r="B12" s="5" t="n">
        <v>3505352</v>
      </c>
      <c r="C12" s="5" t="n">
        <v>3504477</v>
      </c>
    </row>
    <row r="13">
      <c r="A13" s="4" t="inlineStr">
        <is>
          <t>Southwest Gas Corporation | Carrying Amou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ess: current maturities</t>
        </is>
      </c>
      <c r="B15" s="5" t="n">
        <v>0</v>
      </c>
      <c r="C15" s="5" t="n">
        <v>0</v>
      </c>
    </row>
    <row r="16">
      <c r="A16" s="4" t="inlineStr">
        <is>
          <t>Long-term debt, less current maturities</t>
        </is>
      </c>
      <c r="B16" s="5" t="n">
        <v>3505352</v>
      </c>
      <c r="C16" s="5" t="n">
        <v>3504477</v>
      </c>
    </row>
    <row r="17">
      <c r="A17" s="4" t="inlineStr">
        <is>
          <t>Debentures | Southwest Gas Corporation | Carrying Amou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Unamortized discount and debt issuance costs</t>
        </is>
      </c>
      <c r="B19" s="5" t="n">
        <v>-25675</v>
      </c>
      <c r="C19" s="5" t="n">
        <v>-26477</v>
      </c>
    </row>
    <row r="20">
      <c r="A20" s="4" t="inlineStr">
        <is>
          <t>Long-term debt</t>
        </is>
      </c>
      <c r="B20" s="5" t="n">
        <v>3306825</v>
      </c>
      <c r="C20" s="5" t="n">
        <v>3306023</v>
      </c>
    </row>
    <row r="21">
      <c r="A21" s="4" t="inlineStr">
        <is>
          <t>Revolving credit facility and commercial paper | Southwest Gas Corporation | Carrying Amoun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0</v>
      </c>
      <c r="C23" s="5" t="n">
        <v>0</v>
      </c>
    </row>
    <row r="24">
      <c r="A24" s="4" t="inlineStr">
        <is>
          <t>Revolving credit facility and commercial paper | Southwest Gas Corporation | Fair Valu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0</v>
      </c>
      <c r="C26" s="5" t="n">
        <v>0</v>
      </c>
    </row>
    <row r="27">
      <c r="A27" s="4" t="inlineStr">
        <is>
          <t>Industrial development revenue bonds | Southwest Gas Corporation | Carrying Amoun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Unamortized discount and debt issuance costs</t>
        </is>
      </c>
      <c r="B29" s="5" t="n">
        <v>-1473</v>
      </c>
      <c r="C29" s="5" t="n">
        <v>-1546</v>
      </c>
    </row>
    <row r="30">
      <c r="A30" s="4" t="inlineStr">
        <is>
          <t>Long-term debt</t>
        </is>
      </c>
      <c r="B30" s="5" t="n">
        <v>198527</v>
      </c>
      <c r="C30" s="5" t="n">
        <v>198454</v>
      </c>
    </row>
    <row r="31">
      <c r="A31" s="4" t="inlineStr">
        <is>
          <t>Secured Debt | Centuri | Carrying Amount | Centuri secured revolving credit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gross</t>
        </is>
      </c>
      <c r="B33" s="5" t="n">
        <v>97820</v>
      </c>
      <c r="C33" s="5" t="n">
        <v>113533</v>
      </c>
    </row>
    <row r="34">
      <c r="A34" s="4" t="inlineStr">
        <is>
          <t>Secured Debt | Centuri | Fair Value | Centuri secured revolving credit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5" t="n">
        <v>97805</v>
      </c>
      <c r="C36" s="5" t="n">
        <v>113455</v>
      </c>
    </row>
    <row r="37">
      <c r="A37" s="4" t="inlineStr">
        <is>
          <t>Other debt obligations | Carrying Amoun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5" t="n">
        <v>57918</v>
      </c>
      <c r="C39" s="5" t="n">
        <v>65794</v>
      </c>
    </row>
    <row r="40">
      <c r="A40" s="4" t="inlineStr">
        <is>
          <t>Other debt obligations | Fair Valu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gross</t>
        </is>
      </c>
      <c r="B42" s="6" t="n">
        <v>56282</v>
      </c>
      <c r="C42" s="5" t="n">
        <v>63659</v>
      </c>
    </row>
    <row r="43">
      <c r="A43" s="4" t="inlineStr">
        <is>
          <t>8% Series, due 2026 | Debentures | Southwest Gas Corporation</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nterest rate</t>
        </is>
      </c>
      <c r="B45" s="9" t="n">
        <v>0.08</v>
      </c>
      <c r="C45" s="4" t="inlineStr">
        <is>
          <t xml:space="preserve"> </t>
        </is>
      </c>
    </row>
    <row r="46">
      <c r="A46" s="4" t="inlineStr">
        <is>
          <t>8% Series, due 2026 | Debentures | Southwest Gas Corporation | Carrying Amoun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gross</t>
        </is>
      </c>
      <c r="B48" s="6" t="n">
        <v>75000</v>
      </c>
      <c r="C48" s="5" t="n">
        <v>75000</v>
      </c>
    </row>
    <row r="49">
      <c r="A49" s="4" t="inlineStr">
        <is>
          <t>8% Series, due 2026 | Debentures | Southwest Gas Corporation | Fair Valu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gross</t>
        </is>
      </c>
      <c r="B51" s="6" t="n">
        <v>77479</v>
      </c>
      <c r="C51" s="5" t="n">
        <v>77898</v>
      </c>
    </row>
    <row r="52">
      <c r="A52" s="4" t="inlineStr">
        <is>
          <t>Medium-term notes, 7.92% series, due 2027 | Debentures | Southwest Gas Corporation</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interest rate</t>
        </is>
      </c>
      <c r="B54" s="8" t="n">
        <v>0.07920000000000001</v>
      </c>
      <c r="C54" s="4" t="inlineStr">
        <is>
          <t xml:space="preserve"> </t>
        </is>
      </c>
    </row>
    <row r="55">
      <c r="A55" s="4" t="inlineStr">
        <is>
          <t>Medium-term notes, 7.92% series, due 2027 | Debentures | Southwest Gas Corporation | Carrying Amoun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 gross</t>
        </is>
      </c>
      <c r="B57" s="6" t="n">
        <v>25000</v>
      </c>
      <c r="C57" s="5" t="n">
        <v>25000</v>
      </c>
    </row>
    <row r="58">
      <c r="A58" s="4" t="inlineStr">
        <is>
          <t>Medium-term notes, 7.92% series, due 2027 | Debentures | Southwest Gas Corporation | Fair Value</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 gross</t>
        </is>
      </c>
      <c r="B60" s="6" t="n">
        <v>26295</v>
      </c>
      <c r="C60" s="5" t="n">
        <v>26285</v>
      </c>
    </row>
    <row r="61">
      <c r="A61" s="4" t="inlineStr">
        <is>
          <t>Medium-term notes, 6.76% series, due 2027 | Debentures | Southwest Gas Corporation</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interest rate</t>
        </is>
      </c>
      <c r="B63" s="8" t="n">
        <v>0.06759999999999999</v>
      </c>
      <c r="C63" s="4" t="inlineStr">
        <is>
          <t xml:space="preserve"> </t>
        </is>
      </c>
    </row>
    <row r="64">
      <c r="A64" s="4" t="inlineStr">
        <is>
          <t>Medium-term notes, 6.76% series, due 2027 | Debentures | Southwest Gas Corporation | Carrying Amount</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 gross</t>
        </is>
      </c>
      <c r="B66" s="6" t="n">
        <v>7500</v>
      </c>
      <c r="C66" s="5" t="n">
        <v>7500</v>
      </c>
    </row>
    <row r="67">
      <c r="A67" s="4" t="inlineStr">
        <is>
          <t>Medium-term notes, 6.76% series, due 2027 | Debentures | Southwest Gas Corporation | Fair Value</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 gross</t>
        </is>
      </c>
      <c r="B69" s="6" t="n">
        <v>7729</v>
      </c>
      <c r="C69" s="5" t="n">
        <v>7701</v>
      </c>
    </row>
    <row r="70">
      <c r="A70" s="4" t="inlineStr">
        <is>
          <t>Notes, 5.8%, due 2027 | Debentures | Southwest Gas Corporation</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Debt instrument interest rate</t>
        </is>
      </c>
      <c r="B72" s="8" t="n">
        <v>0.058</v>
      </c>
      <c r="C72" s="4" t="inlineStr">
        <is>
          <t xml:space="preserve"> </t>
        </is>
      </c>
    </row>
    <row r="73">
      <c r="A73" s="4" t="inlineStr">
        <is>
          <t>Notes, 5.8%, due 2027 | Debentures | Southwest Gas Corporation | Carrying Amount</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Long-term debt, gross</t>
        </is>
      </c>
      <c r="B75" s="6" t="n">
        <v>300000</v>
      </c>
      <c r="C75" s="5" t="n">
        <v>300000</v>
      </c>
    </row>
    <row r="76">
      <c r="A76" s="4" t="inlineStr">
        <is>
          <t>Notes, 5.8%, due 2027 | Debentures | Southwest Gas Corporation | Fair Value</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Long-term debt, gross</t>
        </is>
      </c>
      <c r="B78" s="6" t="n">
        <v>308160</v>
      </c>
      <c r="C78" s="5" t="n">
        <v>306450</v>
      </c>
    </row>
    <row r="79">
      <c r="A79" s="4" t="inlineStr">
        <is>
          <t>Notes, 3.7%, due 2028 | Debentures | Southwest Gas Corporation</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Debt instrument interest rate</t>
        </is>
      </c>
      <c r="B81" s="8" t="n">
        <v>0.037</v>
      </c>
      <c r="C81" s="4" t="inlineStr">
        <is>
          <t xml:space="preserve"> </t>
        </is>
      </c>
    </row>
    <row r="82">
      <c r="A82" s="4" t="inlineStr">
        <is>
          <t>Notes, 3.7%, due 2028 | Debentures | Southwest Gas Corporation | Carrying Amount</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Long-term debt, gross</t>
        </is>
      </c>
      <c r="B84" s="6" t="n">
        <v>300000</v>
      </c>
      <c r="C84" s="5" t="n">
        <v>300000</v>
      </c>
    </row>
    <row r="85">
      <c r="A85" s="4" t="inlineStr">
        <is>
          <t>Notes, 3.7%, due 2028 | Debentures | Southwest Gas Corporation | Fair Value</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Long-term debt, gross</t>
        </is>
      </c>
      <c r="B87" s="6" t="n">
        <v>291990</v>
      </c>
      <c r="C87" s="5" t="n">
        <v>287460</v>
      </c>
    </row>
    <row r="88">
      <c r="A88" s="4" t="inlineStr">
        <is>
          <t>Notes, 5.45%, due 2028 | Debentures | Southwest Gas Corporation</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Debt instrument interest rate</t>
        </is>
      </c>
      <c r="B90" s="8" t="n">
        <v>0.0545</v>
      </c>
      <c r="C90" s="4" t="inlineStr">
        <is>
          <t xml:space="preserve"> </t>
        </is>
      </c>
    </row>
    <row r="91">
      <c r="A91" s="4" t="inlineStr">
        <is>
          <t>Notes, 5.45%, due 2028 | Debentures | Southwest Gas Corporation | Carrying Amount</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Long-term debt, gross</t>
        </is>
      </c>
      <c r="B93" s="6" t="n">
        <v>300000</v>
      </c>
      <c r="C93" s="5" t="n">
        <v>300000</v>
      </c>
    </row>
    <row r="94">
      <c r="A94" s="4" t="inlineStr">
        <is>
          <t>Notes, 5.45%, due 2028 | Debentures | Southwest Gas Corporation | Fair Value</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Long-term debt, gross</t>
        </is>
      </c>
      <c r="B96" s="6" t="n">
        <v>305790</v>
      </c>
      <c r="C96" s="5" t="n">
        <v>302970</v>
      </c>
    </row>
    <row r="97">
      <c r="A97" s="4" t="inlineStr">
        <is>
          <t>Notes, 2.2%, due 2030 | Debentures | Southwest Gas Corporation</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Debt instrument interest rate</t>
        </is>
      </c>
      <c r="B99" s="8" t="n">
        <v>0.022</v>
      </c>
      <c r="C99" s="4" t="inlineStr">
        <is>
          <t xml:space="preserve"> </t>
        </is>
      </c>
    </row>
    <row r="100">
      <c r="A100" s="4" t="inlineStr">
        <is>
          <t>Notes, 2.2%, due 2030 | Debentures | Southwest Gas Corporation | Carrying Amount</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Long-term debt, gross</t>
        </is>
      </c>
      <c r="B102" s="6" t="n">
        <v>450000</v>
      </c>
      <c r="C102" s="5" t="n">
        <v>450000</v>
      </c>
    </row>
    <row r="103">
      <c r="A103" s="4" t="inlineStr">
        <is>
          <t>Notes, 2.2%, due 2030 | Debentures | Southwest Gas Corporation | Fair Value</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Long-term debt, gross</t>
        </is>
      </c>
      <c r="B105" s="6" t="n">
        <v>395415</v>
      </c>
      <c r="C105" s="5" t="n">
        <v>385425</v>
      </c>
    </row>
    <row r="106">
      <c r="A106" s="4" t="inlineStr">
        <is>
          <t>Notes, 4.05%, due 2032 | Debentures | Southwest Gas Corporation</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Debt instrument interest rate</t>
        </is>
      </c>
      <c r="B108" s="8" t="n">
        <v>0.0405</v>
      </c>
      <c r="C108" s="4" t="inlineStr">
        <is>
          <t xml:space="preserve"> </t>
        </is>
      </c>
    </row>
    <row r="109">
      <c r="A109" s="4" t="inlineStr">
        <is>
          <t>Notes, 4.05%, due 2032 | Debentures | Southwest Gas Corporation | Carrying Amount</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Long-term debt, gross</t>
        </is>
      </c>
      <c r="B111" s="6" t="n">
        <v>600000</v>
      </c>
      <c r="C111" s="5" t="n">
        <v>600000</v>
      </c>
    </row>
    <row r="112">
      <c r="A112" s="4" t="inlineStr">
        <is>
          <t>Notes, 4.05%, due 2032 | Debentures | Southwest Gas Corporation | Fair Value</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Long-term debt, gross</t>
        </is>
      </c>
      <c r="B114" s="6" t="n">
        <v>559980</v>
      </c>
      <c r="C114" s="5" t="n">
        <v>558120</v>
      </c>
    </row>
    <row r="115">
      <c r="A115" s="4" t="inlineStr">
        <is>
          <t>Notes, 6.1%, due 2041 | Debentures | Southwest Gas Corporation</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Debt instrument interest rate</t>
        </is>
      </c>
      <c r="B117" s="8" t="n">
        <v>0.061</v>
      </c>
      <c r="C117" s="4" t="inlineStr">
        <is>
          <t xml:space="preserve"> </t>
        </is>
      </c>
    </row>
    <row r="118">
      <c r="A118" s="4" t="inlineStr">
        <is>
          <t>Notes, 6.1%, due 2041 | Debentures | Southwest Gas Corporation | Carrying Amount</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Long-term debt, gross</t>
        </is>
      </c>
      <c r="B120" s="6" t="n">
        <v>125000</v>
      </c>
      <c r="C120" s="5" t="n">
        <v>125000</v>
      </c>
    </row>
    <row r="121">
      <c r="A121" s="4" t="inlineStr">
        <is>
          <t>Notes, 6.1%, due 2041 | Debentures | Southwest Gas Corporation | Fair Value</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Long-term debt, gross</t>
        </is>
      </c>
      <c r="B123" s="6" t="n">
        <v>124988</v>
      </c>
      <c r="C123" s="5" t="n">
        <v>127900</v>
      </c>
    </row>
    <row r="124">
      <c r="A124" s="4" t="inlineStr">
        <is>
          <t>Notes, 4.875%, due 2043 | Debentures | Southwest Gas Corporation</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Debt instrument interest rate</t>
        </is>
      </c>
      <c r="B126" s="10" t="n">
        <v>0.04875</v>
      </c>
      <c r="C126" s="4" t="inlineStr">
        <is>
          <t xml:space="preserve"> </t>
        </is>
      </c>
    </row>
    <row r="127">
      <c r="A127" s="4" t="inlineStr">
        <is>
          <t>Notes, 4.875%, due 2043 | Debentures | Southwest Gas Corporation | Carrying Amount</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Long-term debt, gross</t>
        </is>
      </c>
      <c r="B129" s="6" t="n">
        <v>250000</v>
      </c>
      <c r="C129" s="5" t="n">
        <v>250000</v>
      </c>
    </row>
    <row r="130">
      <c r="A130" s="4" t="inlineStr">
        <is>
          <t>Notes, 4.875%, due 2043 | Debentures | Southwest Gas Corporation | Fair Value</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Long-term debt, gross</t>
        </is>
      </c>
      <c r="B132" s="6" t="n">
        <v>215900</v>
      </c>
      <c r="C132" s="5" t="n">
        <v>210700</v>
      </c>
    </row>
    <row r="133">
      <c r="A133" s="4" t="inlineStr">
        <is>
          <t>Notes, 3.8%, due 2046 | Debentures | Southwest Gas Corporation</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Debt instrument interest rate</t>
        </is>
      </c>
      <c r="B135" s="8" t="n">
        <v>0.038</v>
      </c>
      <c r="C135" s="4" t="inlineStr">
        <is>
          <t xml:space="preserve"> </t>
        </is>
      </c>
    </row>
    <row r="136">
      <c r="A136" s="4" t="inlineStr">
        <is>
          <t>Notes, 3.8%, due 2046 | Debentures | Southwest Gas Corporation | Carrying Amount</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Long-term debt, gross</t>
        </is>
      </c>
      <c r="B138" s="6" t="n">
        <v>300000</v>
      </c>
      <c r="C138" s="5" t="n">
        <v>300000</v>
      </c>
    </row>
    <row r="139">
      <c r="A139" s="4" t="inlineStr">
        <is>
          <t>Notes, 3.8%, due 2046 | Debentures | Southwest Gas Corporation | Fair Value</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Long-term debt, gross</t>
        </is>
      </c>
      <c r="B141" s="6" t="n">
        <v>225720</v>
      </c>
      <c r="C141" s="5" t="n">
        <v>219390</v>
      </c>
    </row>
    <row r="142">
      <c r="A142" s="4" t="inlineStr">
        <is>
          <t>Notes, 4.15%, due 2049 | Debentures | Southwest Gas Corporation</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Debt instrument interest rate</t>
        </is>
      </c>
      <c r="B144" s="8" t="n">
        <v>0.0415</v>
      </c>
      <c r="C144" s="4" t="inlineStr">
        <is>
          <t xml:space="preserve"> </t>
        </is>
      </c>
    </row>
    <row r="145">
      <c r="A145" s="4" t="inlineStr">
        <is>
          <t>Notes, 4.15%, due 2049 | Debentures | Southwest Gas Corporation | Carrying Amount</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Long-term debt, gross</t>
        </is>
      </c>
      <c r="B147" s="6" t="n">
        <v>300000</v>
      </c>
      <c r="C147" s="5" t="n">
        <v>300000</v>
      </c>
    </row>
    <row r="148">
      <c r="A148" s="4" t="inlineStr">
        <is>
          <t>Notes, 4.15%, due 2049 | Debentures | Southwest Gas Corporation | Fair Value</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Long-term debt, gross</t>
        </is>
      </c>
      <c r="B150" s="6" t="n">
        <v>230070</v>
      </c>
      <c r="C150" s="5" t="n">
        <v>223470</v>
      </c>
    </row>
    <row r="151">
      <c r="A151" s="4" t="inlineStr">
        <is>
          <t>Notes, 3.18%, due 2051 | Debentures | Southwest Gas Corporation</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Debt instrument interest rate</t>
        </is>
      </c>
      <c r="B153" s="8" t="n">
        <v>0.0318</v>
      </c>
      <c r="C153" s="4" t="inlineStr">
        <is>
          <t xml:space="preserve"> </t>
        </is>
      </c>
    </row>
    <row r="154">
      <c r="A154" s="4" t="inlineStr">
        <is>
          <t>Notes, 3.18%, due 2051 | Debentures | Southwest Gas Corporation | Carrying Amount</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Long-term debt, gross</t>
        </is>
      </c>
      <c r="B156" s="6" t="n">
        <v>300000</v>
      </c>
      <c r="C156" s="5" t="n">
        <v>300000</v>
      </c>
    </row>
    <row r="157">
      <c r="A157" s="4" t="inlineStr">
        <is>
          <t>Notes, 3.18%, due 2051 | Debentures | Southwest Gas Corporation | Fair Value</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Long-term debt, gross</t>
        </is>
      </c>
      <c r="B159" s="5" t="n">
        <v>193350</v>
      </c>
      <c r="C159" s="5" t="n">
        <v>187680</v>
      </c>
    </row>
    <row r="160">
      <c r="A160" s="4" t="inlineStr">
        <is>
          <t>Tax-exempt Series A, due 2028 | Industrial development revenue bonds | Southwest Gas Corporation | Carrying Amount</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Long-term debt, gross</t>
        </is>
      </c>
      <c r="B162" s="5" t="n">
        <v>50000</v>
      </c>
      <c r="C162" s="5" t="n">
        <v>50000</v>
      </c>
    </row>
    <row r="163">
      <c r="A163" s="4" t="inlineStr">
        <is>
          <t>Tax-exempt Series A, due 2028 | Industrial development revenue bonds | Southwest Gas Corporation | Fair Value</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Long-term debt, gross</t>
        </is>
      </c>
      <c r="B165" s="5" t="n">
        <v>50000</v>
      </c>
      <c r="C165" s="5" t="n">
        <v>50000</v>
      </c>
    </row>
    <row r="166">
      <c r="A166" s="4" t="inlineStr">
        <is>
          <t>2003 Series A, due 2038 | Industrial development revenue bonds | Southwest Gas Corporation | Carrying Amount</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Long-term debt, gross</t>
        </is>
      </c>
      <c r="B168" s="5" t="n">
        <v>50000</v>
      </c>
      <c r="C168" s="5" t="n">
        <v>50000</v>
      </c>
    </row>
    <row r="169">
      <c r="A169" s="4" t="inlineStr">
        <is>
          <t>2003 Series A, due 2038 | Industrial development revenue bonds | Southwest Gas Corporation | Fair Value</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Long-term debt, gross</t>
        </is>
      </c>
      <c r="B171" s="5" t="n">
        <v>50000</v>
      </c>
      <c r="C171" s="5" t="n">
        <v>50000</v>
      </c>
    </row>
    <row r="172">
      <c r="A172" s="4" t="inlineStr">
        <is>
          <t>2008 Series A, due 2038 | Industrial development revenue bonds | Southwest Gas Corporation | Carrying Amount</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Long-term debt, gross</t>
        </is>
      </c>
      <c r="B174" s="5" t="n">
        <v>50000</v>
      </c>
      <c r="C174" s="5" t="n">
        <v>50000</v>
      </c>
    </row>
    <row r="175">
      <c r="A175" s="4" t="inlineStr">
        <is>
          <t>2008 Series A, due 2038 | Industrial development revenue bonds | Southwest Gas Corporation | Fair Value</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Long-term debt, gross</t>
        </is>
      </c>
      <c r="B177" s="5" t="n">
        <v>50000</v>
      </c>
      <c r="C177" s="5" t="n">
        <v>50000</v>
      </c>
    </row>
    <row r="178">
      <c r="A178" s="4" t="inlineStr">
        <is>
          <t>2009 Series A, due 2039 | Industrial development revenue bonds | Southwest Gas Corporation | Carrying Amount</t>
        </is>
      </c>
      <c r="B178" s="4" t="inlineStr">
        <is>
          <t xml:space="preserve"> </t>
        </is>
      </c>
      <c r="C178" s="4" t="inlineStr">
        <is>
          <t xml:space="preserve"> </t>
        </is>
      </c>
    </row>
    <row r="179">
      <c r="A179" s="3" t="inlineStr">
        <is>
          <t>Debt Instrument [Line Items]</t>
        </is>
      </c>
      <c r="B179" s="4" t="inlineStr">
        <is>
          <t xml:space="preserve"> </t>
        </is>
      </c>
      <c r="C179" s="4" t="inlineStr">
        <is>
          <t xml:space="preserve"> </t>
        </is>
      </c>
    </row>
    <row r="180">
      <c r="A180" s="4" t="inlineStr">
        <is>
          <t>Long-term debt, gross</t>
        </is>
      </c>
      <c r="B180" s="5" t="n">
        <v>50000</v>
      </c>
      <c r="C180" s="5" t="n">
        <v>50000</v>
      </c>
    </row>
    <row r="181">
      <c r="A181" s="4" t="inlineStr">
        <is>
          <t>2009 Series A, due 2039 | Industrial development revenue bonds | Southwest Gas Corporation | Fair Value</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Long-term debt, gross</t>
        </is>
      </c>
      <c r="B183" s="5" t="n">
        <v>50000</v>
      </c>
      <c r="C183" s="5" t="n">
        <v>50000</v>
      </c>
    </row>
    <row r="184">
      <c r="A184" s="4" t="inlineStr">
        <is>
          <t>Centuri secured term loan facility | Secured Debt | Centuri | Carrying Amount</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Long-term debt, gross</t>
        </is>
      </c>
      <c r="B186" s="5" t="n">
        <v>706375</v>
      </c>
      <c r="C186" s="5" t="n">
        <v>706375</v>
      </c>
    </row>
    <row r="187">
      <c r="A187" s="4" t="inlineStr">
        <is>
          <t>Centuri secured term loan facility | Secured Debt | Centuri | Fair Value</t>
        </is>
      </c>
      <c r="B187" s="4" t="inlineStr">
        <is>
          <t xml:space="preserve"> </t>
        </is>
      </c>
      <c r="C187" s="4" t="inlineStr">
        <is>
          <t xml:space="preserve"> </t>
        </is>
      </c>
    </row>
    <row r="188">
      <c r="A188" s="3" t="inlineStr">
        <is>
          <t>Debt Instrument [Line Items]</t>
        </is>
      </c>
      <c r="B188" s="4" t="inlineStr">
        <is>
          <t xml:space="preserve"> </t>
        </is>
      </c>
      <c r="C188" s="4" t="inlineStr">
        <is>
          <t xml:space="preserve"> </t>
        </is>
      </c>
    </row>
    <row r="189">
      <c r="A189" s="4" t="inlineStr">
        <is>
          <t>Long-term debt, gross</t>
        </is>
      </c>
      <c r="B189" s="6" t="n">
        <v>705527</v>
      </c>
      <c r="C189" s="6" t="n">
        <v>7090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Narrative (Details) - USD ($)</t>
        </is>
      </c>
      <c r="B1" s="2" t="inlineStr">
        <is>
          <t>3 Months Ended</t>
        </is>
      </c>
    </row>
    <row r="2">
      <c r="B2" s="2" t="inlineStr">
        <is>
          <t>Mar. 31, 2025</t>
        </is>
      </c>
      <c r="C2" s="2" t="inlineStr">
        <is>
          <t>Dec. 31, 2024</t>
        </is>
      </c>
      <c r="D2" s="2" t="inlineStr">
        <is>
          <t>Aug. 30, 2024</t>
        </is>
      </c>
    </row>
    <row r="3">
      <c r="A3" s="3" t="inlineStr">
        <is>
          <t>Debt Instrument [Line Items]</t>
        </is>
      </c>
      <c r="B3" s="4" t="inlineStr">
        <is>
          <t xml:space="preserve"> </t>
        </is>
      </c>
      <c r="C3" s="4" t="inlineStr">
        <is>
          <t xml:space="preserve"> </t>
        </is>
      </c>
      <c r="D3" s="4" t="inlineStr">
        <is>
          <t xml:space="preserve"> </t>
        </is>
      </c>
    </row>
    <row r="4">
      <c r="A4" s="4" t="inlineStr">
        <is>
          <t>Short-term debt</t>
        </is>
      </c>
      <c r="B4" s="6" t="n">
        <v>690000000</v>
      </c>
      <c r="C4" s="6" t="n">
        <v>680000000</v>
      </c>
      <c r="D4" s="4" t="inlineStr">
        <is>
          <t xml:space="preserve"> </t>
        </is>
      </c>
    </row>
    <row r="5">
      <c r="A5" s="4" t="inlineStr">
        <is>
          <t>Current maturities of long-term debt</t>
        </is>
      </c>
      <c r="B5" s="5" t="n">
        <v>28932000</v>
      </c>
      <c r="C5" s="6" t="n">
        <v>30018000</v>
      </c>
      <c r="D5" s="4" t="inlineStr">
        <is>
          <t xml:space="preserve"> </t>
        </is>
      </c>
    </row>
    <row r="6">
      <c r="A6" s="4" t="inlineStr">
        <is>
          <t>Term Loan Due July 2025 | 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4" t="inlineStr">
        <is>
          <t xml:space="preserve"> </t>
        </is>
      </c>
      <c r="D8" s="6" t="n">
        <v>550000000</v>
      </c>
    </row>
    <row r="9">
      <c r="A9" s="4" t="inlineStr">
        <is>
          <t>Centuri | Centuri Secured Term Loan Facility And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redit facility maximum borrowing capacity</t>
        </is>
      </c>
      <c r="B11" s="5" t="n">
        <v>1545000000</v>
      </c>
      <c r="C11" s="4" t="inlineStr">
        <is>
          <t xml:space="preserve"> </t>
        </is>
      </c>
      <c r="D11" s="4" t="inlineStr">
        <is>
          <t xml:space="preserve"> </t>
        </is>
      </c>
    </row>
    <row r="12">
      <c r="A12" s="4" t="inlineStr">
        <is>
          <t>Borrowings outstanding under facility</t>
        </is>
      </c>
      <c r="B12" s="6" t="n">
        <v>804200000</v>
      </c>
      <c r="C12" s="4" t="inlineStr">
        <is>
          <t xml:space="preserve"> </t>
        </is>
      </c>
      <c r="D12" s="4" t="inlineStr">
        <is>
          <t xml:space="preserve"> </t>
        </is>
      </c>
    </row>
    <row r="13">
      <c r="A13" s="4" t="inlineStr">
        <is>
          <t>Centuri | Centuri secured term loan facility | Secured Overnight Financing Rate (SOF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basis spread on variable rate</t>
        </is>
      </c>
      <c r="B15" s="8" t="n">
        <v>0.025</v>
      </c>
      <c r="C15" s="4" t="inlineStr">
        <is>
          <t xml:space="preserve"> </t>
        </is>
      </c>
      <c r="D15" s="4" t="inlineStr">
        <is>
          <t xml:space="preserve"> </t>
        </is>
      </c>
    </row>
    <row r="16">
      <c r="A16" s="4" t="inlineStr">
        <is>
          <t>Centuri | Centuri secured term loan facility | Alternative base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basis spread on variable rate</t>
        </is>
      </c>
      <c r="B18" s="8" t="n">
        <v>0.015</v>
      </c>
      <c r="C18" s="4" t="inlineStr">
        <is>
          <t xml:space="preserve"> </t>
        </is>
      </c>
      <c r="D18" s="4" t="inlineStr">
        <is>
          <t xml:space="preserve"> </t>
        </is>
      </c>
    </row>
    <row r="19">
      <c r="A19" s="4" t="inlineStr">
        <is>
          <t>Centuri | Centuri term loan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redit facility maximum borrowing capacity</t>
        </is>
      </c>
      <c r="B21" s="6" t="n">
        <v>1145000000</v>
      </c>
      <c r="C21" s="4" t="inlineStr">
        <is>
          <t xml:space="preserve"> </t>
        </is>
      </c>
      <c r="D21" s="4" t="inlineStr">
        <is>
          <t xml:space="preserve"> </t>
        </is>
      </c>
    </row>
    <row r="22">
      <c r="A22" s="4" t="inlineStr">
        <is>
          <t>$400 Million Credit Facility | Southwest Gas Corporatio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redit facility maximum borrowing capacity</t>
        </is>
      </c>
      <c r="B24" s="5" t="n">
        <v>400000000</v>
      </c>
      <c r="C24" s="4" t="inlineStr">
        <is>
          <t xml:space="preserve"> </t>
        </is>
      </c>
      <c r="D24" s="4" t="inlineStr">
        <is>
          <t xml:space="preserve"> </t>
        </is>
      </c>
    </row>
    <row r="25">
      <c r="A25" s="4" t="inlineStr">
        <is>
          <t>Line of credit designated as long term debt</t>
        </is>
      </c>
      <c r="B25" s="5" t="n">
        <v>150000000</v>
      </c>
      <c r="C25" s="4" t="inlineStr">
        <is>
          <t xml:space="preserve"> </t>
        </is>
      </c>
      <c r="D25" s="4" t="inlineStr">
        <is>
          <t xml:space="preserve"> </t>
        </is>
      </c>
    </row>
    <row r="26">
      <c r="A26" s="4" t="inlineStr">
        <is>
          <t>Line of credit designated for working capital purposes</t>
        </is>
      </c>
      <c r="B26" s="5" t="n">
        <v>250000000</v>
      </c>
      <c r="C26" s="4" t="inlineStr">
        <is>
          <t xml:space="preserve"> </t>
        </is>
      </c>
      <c r="D26" s="4" t="inlineStr">
        <is>
          <t xml:space="preserve"> </t>
        </is>
      </c>
    </row>
    <row r="27">
      <c r="A27" s="4" t="inlineStr">
        <is>
          <t>Long-term debt outstanding</t>
        </is>
      </c>
      <c r="B27" s="5" t="n">
        <v>0</v>
      </c>
      <c r="C27" s="4" t="inlineStr">
        <is>
          <t xml:space="preserve"> </t>
        </is>
      </c>
      <c r="D27" s="4" t="inlineStr">
        <is>
          <t xml:space="preserve"> </t>
        </is>
      </c>
    </row>
    <row r="28">
      <c r="A28" s="4" t="inlineStr">
        <is>
          <t>Current maturities of long-term debt</t>
        </is>
      </c>
      <c r="B28" s="6" t="n">
        <v>0</v>
      </c>
      <c r="C28" s="4" t="inlineStr">
        <is>
          <t xml:space="preserve"> </t>
        </is>
      </c>
      <c r="D28" s="4" t="inlineStr">
        <is>
          <t xml:space="preserve"> </t>
        </is>
      </c>
    </row>
    <row r="29">
      <c r="A29" s="4" t="inlineStr">
        <is>
          <t>$400 Million Credit Facility | Southwest Gas Corporation | Secured Overnight Financing Rate (SOF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basis spread on variable rate</t>
        </is>
      </c>
      <c r="B31" s="10" t="n">
        <v>0.01125</v>
      </c>
      <c r="C31" s="4" t="inlineStr">
        <is>
          <t xml:space="preserve"> </t>
        </is>
      </c>
      <c r="D31" s="4" t="inlineStr">
        <is>
          <t xml:space="preserve"> </t>
        </is>
      </c>
    </row>
    <row r="32">
      <c r="A32" s="4" t="inlineStr">
        <is>
          <t>$400 Million Credit Facility | Southwest Gas Corporation | Alternative base rat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basis spread on variable rate</t>
        </is>
      </c>
      <c r="B34" s="10" t="n">
        <v>0.00125</v>
      </c>
      <c r="C34" s="4" t="inlineStr">
        <is>
          <t xml:space="preserve"> </t>
        </is>
      </c>
      <c r="D34" s="4" t="inlineStr">
        <is>
          <t xml:space="preserve"> </t>
        </is>
      </c>
    </row>
    <row r="35">
      <c r="A35" s="4" t="inlineStr">
        <is>
          <t>Revolving Credit Facility | Centuri | Line of Credi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secured by assets</t>
        </is>
      </c>
      <c r="B37" s="6" t="n">
        <v>2300000000</v>
      </c>
      <c r="C37" s="4" t="inlineStr">
        <is>
          <t xml:space="preserve"> </t>
        </is>
      </c>
      <c r="D37" s="4" t="inlineStr">
        <is>
          <t xml:space="preserve"> </t>
        </is>
      </c>
    </row>
    <row r="38">
      <c r="A38" s="4" t="inlineStr">
        <is>
          <t>Revolving Credit Facility | Centuri | Secured Overnight Financing Rate (SOFR) | Min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basis spread on variable rate</t>
        </is>
      </c>
      <c r="B40" s="9" t="n">
        <v>0.01</v>
      </c>
      <c r="C40" s="4" t="inlineStr">
        <is>
          <t xml:space="preserve"> </t>
        </is>
      </c>
      <c r="D40" s="4" t="inlineStr">
        <is>
          <t xml:space="preserve"> </t>
        </is>
      </c>
    </row>
    <row r="41">
      <c r="A41" s="4" t="inlineStr">
        <is>
          <t>Revolving Credit Facility | Centuri | Secured Overnight Financing Rate (SOFR)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basis spread on variable rate</t>
        </is>
      </c>
      <c r="B43" s="8" t="n">
        <v>0.025</v>
      </c>
      <c r="C43" s="4" t="inlineStr">
        <is>
          <t xml:space="preserve"> </t>
        </is>
      </c>
      <c r="D43" s="4" t="inlineStr">
        <is>
          <t xml:space="preserve"> </t>
        </is>
      </c>
    </row>
    <row r="44">
      <c r="A44" s="4" t="inlineStr">
        <is>
          <t>Revolving Credit Facility | Centuri | CORRA | Minimum</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basis spread on variable rate</t>
        </is>
      </c>
      <c r="B46" s="9" t="n">
        <v>0</v>
      </c>
      <c r="C46" s="4" t="inlineStr">
        <is>
          <t xml:space="preserve"> </t>
        </is>
      </c>
      <c r="D46" s="4" t="inlineStr">
        <is>
          <t xml:space="preserve"> </t>
        </is>
      </c>
    </row>
    <row r="47">
      <c r="A47" s="4" t="inlineStr">
        <is>
          <t>Revolving Credit Facility | Centuri | CORRA | Maximum</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basis spread on variable rate</t>
        </is>
      </c>
      <c r="B49" s="8" t="n">
        <v>0.015</v>
      </c>
      <c r="C49" s="4" t="inlineStr">
        <is>
          <t xml:space="preserve"> </t>
        </is>
      </c>
      <c r="D49" s="4" t="inlineStr">
        <is>
          <t xml:space="preserve"> </t>
        </is>
      </c>
    </row>
    <row r="50">
      <c r="A50" s="4" t="inlineStr">
        <is>
          <t>Centuri secured revolving credit facility | Centuri | Line of Credi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Credit facility maximum borrowing capacity</t>
        </is>
      </c>
      <c r="B52" s="6" t="n">
        <v>400000000</v>
      </c>
      <c r="C52" s="4" t="inlineStr">
        <is>
          <t xml:space="preserve"> </t>
        </is>
      </c>
      <c r="D52" s="4" t="inlineStr">
        <is>
          <t xml:space="preserve"> </t>
        </is>
      </c>
    </row>
    <row r="53">
      <c r="A53" s="4" t="inlineStr">
        <is>
          <t>$300 Million Credit Facility</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ine of credit facility, maximum commitment amount</t>
        </is>
      </c>
      <c r="B55" s="5" t="n">
        <v>300000000</v>
      </c>
      <c r="C55" s="4" t="inlineStr">
        <is>
          <t xml:space="preserve"> </t>
        </is>
      </c>
      <c r="D55" s="4" t="inlineStr">
        <is>
          <t xml:space="preserve"> </t>
        </is>
      </c>
    </row>
    <row r="56">
      <c r="A56" s="4" t="inlineStr">
        <is>
          <t>Short-term debt</t>
        </is>
      </c>
      <c r="B56" s="6" t="n">
        <v>140000000</v>
      </c>
      <c r="C56" s="4" t="inlineStr">
        <is>
          <t xml:space="preserve"> </t>
        </is>
      </c>
      <c r="D5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segments</t>
        </is>
      </c>
      <c r="B4" s="5" t="n">
        <v>2</v>
      </c>
    </row>
    <row r="5">
      <c r="A5" s="4" t="inlineStr">
        <is>
          <t>United States | Net Assets, Geographic Area | Geographic Concentration Risk</t>
        </is>
      </c>
      <c r="B5" s="4" t="inlineStr">
        <is>
          <t xml:space="preserve"> </t>
        </is>
      </c>
    </row>
    <row r="6">
      <c r="A6" s="3" t="inlineStr">
        <is>
          <t>Segment Reporting Information [Line Items]</t>
        </is>
      </c>
      <c r="B6" s="4" t="inlineStr">
        <is>
          <t xml:space="preserve"> </t>
        </is>
      </c>
    </row>
    <row r="7">
      <c r="A7" s="4" t="inlineStr">
        <is>
          <t>Concentration risk, percentage</t>
        </is>
      </c>
      <c r="B7" s="9" t="n">
        <v>0.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ccounts Receivable Not Eliminated During Consolidation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ccounts receivable for Centuri services</t>
        </is>
      </c>
      <c r="B3" s="6" t="n">
        <v>693834</v>
      </c>
      <c r="C3" s="6" t="n">
        <v>722622</v>
      </c>
    </row>
    <row r="4">
      <c r="A4" s="4" t="inlineStr">
        <is>
          <t>Centuri | Related Part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ccounts receivable for Centuri services</t>
        </is>
      </c>
      <c r="B6" s="6" t="n">
        <v>441</v>
      </c>
      <c r="C6" s="6" t="n">
        <v>96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s by Geographic Are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296497</v>
      </c>
      <c r="C4" s="6" t="n">
        <v>1580956</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1256712</v>
      </c>
      <c r="C7" s="5" t="n">
        <v>1539976</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39785</v>
      </c>
      <c r="C10" s="6" t="n">
        <v>4098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296497</v>
      </c>
      <c r="C4" s="6" t="n">
        <v>1580956</v>
      </c>
      <c r="D4" s="4" t="inlineStr">
        <is>
          <t xml:space="preserve"> </t>
        </is>
      </c>
    </row>
    <row r="5">
      <c r="A5" s="4" t="inlineStr">
        <is>
          <t>Net cost of gas sold</t>
        </is>
      </c>
      <c r="B5" s="5" t="n">
        <v>284579</v>
      </c>
      <c r="C5" s="5" t="n">
        <v>629997</v>
      </c>
      <c r="D5" s="4" t="inlineStr">
        <is>
          <t xml:space="preserve"> </t>
        </is>
      </c>
    </row>
    <row r="6">
      <c r="A6" s="4" t="inlineStr">
        <is>
          <t>Operations and maintenance</t>
        </is>
      </c>
      <c r="B6" s="5" t="n">
        <v>131251</v>
      </c>
      <c r="C6" s="5" t="n">
        <v>135146</v>
      </c>
      <c r="D6" s="4" t="inlineStr">
        <is>
          <t xml:space="preserve"> </t>
        </is>
      </c>
    </row>
    <row r="7">
      <c r="A7" s="4" t="inlineStr">
        <is>
          <t>Utility infrastructure services expenses</t>
        </is>
      </c>
      <c r="B7" s="5" t="n">
        <v>528571</v>
      </c>
      <c r="C7" s="5" t="n">
        <v>515643</v>
      </c>
      <c r="D7" s="4" t="inlineStr">
        <is>
          <t xml:space="preserve"> </t>
        </is>
      </c>
    </row>
    <row r="8">
      <c r="A8" s="4" t="inlineStr">
        <is>
          <t>Other segment items</t>
        </is>
      </c>
      <c r="B8" s="5" t="n">
        <v>215240</v>
      </c>
      <c r="C8" s="5" t="n">
        <v>195529</v>
      </c>
      <c r="D8" s="4" t="inlineStr">
        <is>
          <t xml:space="preserve"> </t>
        </is>
      </c>
    </row>
    <row r="9">
      <c r="A9" s="4" t="inlineStr">
        <is>
          <t>Income before income taxes</t>
        </is>
      </c>
      <c r="B9" s="5" t="n">
        <v>136856</v>
      </c>
      <c r="C9" s="5" t="n">
        <v>104641</v>
      </c>
      <c r="D9" s="4" t="inlineStr">
        <is>
          <t xml:space="preserve"> </t>
        </is>
      </c>
    </row>
    <row r="10">
      <c r="A10" s="4" t="inlineStr">
        <is>
          <t>Income tax expense</t>
        </is>
      </c>
      <c r="B10" s="5" t="n">
        <v>27669</v>
      </c>
      <c r="C10" s="5" t="n">
        <v>17079</v>
      </c>
      <c r="D10" s="4" t="inlineStr">
        <is>
          <t xml:space="preserve"> </t>
        </is>
      </c>
    </row>
    <row r="11">
      <c r="A11" s="4" t="inlineStr">
        <is>
          <t>Net income</t>
        </is>
      </c>
      <c r="B11" s="5" t="n">
        <v>109187</v>
      </c>
      <c r="C11" s="5" t="n">
        <v>87562</v>
      </c>
      <c r="D11" s="4" t="inlineStr">
        <is>
          <t xml:space="preserve"> </t>
        </is>
      </c>
    </row>
    <row r="12">
      <c r="A12" s="4" t="inlineStr">
        <is>
          <t>Net loss attributable to noncontrolling interests</t>
        </is>
      </c>
      <c r="B12" s="5" t="n">
        <v>-4683</v>
      </c>
      <c r="C12" s="5" t="n">
        <v>-175</v>
      </c>
      <c r="D12" s="4" t="inlineStr">
        <is>
          <t xml:space="preserve"> </t>
        </is>
      </c>
    </row>
    <row r="13">
      <c r="A13" s="4" t="inlineStr">
        <is>
          <t>Net income attributable to Southwest Gas Holdings, Inc.</t>
        </is>
      </c>
      <c r="B13" s="5" t="n">
        <v>113870</v>
      </c>
      <c r="C13" s="5" t="n">
        <v>87737</v>
      </c>
      <c r="D13" s="4" t="inlineStr">
        <is>
          <t xml:space="preserve"> </t>
        </is>
      </c>
    </row>
    <row r="14">
      <c r="A14" s="4" t="inlineStr">
        <is>
          <t>Interest income</t>
        </is>
      </c>
      <c r="B14" s="5" t="n">
        <v>5810</v>
      </c>
      <c r="C14" s="5" t="n">
        <v>9776</v>
      </c>
      <c r="D14" s="4" t="inlineStr">
        <is>
          <t xml:space="preserve"> </t>
        </is>
      </c>
    </row>
    <row r="15">
      <c r="A15" s="4" t="inlineStr">
        <is>
          <t>Interest expense</t>
        </is>
      </c>
      <c r="B15" s="5" t="n">
        <v>72281</v>
      </c>
      <c r="C15" s="5" t="n">
        <v>71605</v>
      </c>
      <c r="D15" s="4" t="inlineStr">
        <is>
          <t xml:space="preserve"> </t>
        </is>
      </c>
    </row>
    <row r="16">
      <c r="A16" s="4" t="inlineStr">
        <is>
          <t>Depreciation and amortization</t>
        </is>
      </c>
      <c r="B16" s="5" t="n">
        <v>127913</v>
      </c>
      <c r="C16" s="5" t="n">
        <v>119142</v>
      </c>
      <c r="D16" s="4" t="inlineStr">
        <is>
          <t xml:space="preserve"> </t>
        </is>
      </c>
    </row>
    <row r="17">
      <c r="A17" s="4" t="inlineStr">
        <is>
          <t>Segment assets</t>
        </is>
      </c>
      <c r="B17" s="5" t="n">
        <v>12075804</v>
      </c>
      <c r="C17" s="5" t="n">
        <v>11887994</v>
      </c>
      <c r="D17" s="6" t="n">
        <v>12023836</v>
      </c>
    </row>
    <row r="18">
      <c r="A18" s="4" t="inlineStr">
        <is>
          <t>Capital expenditures</t>
        </is>
      </c>
      <c r="B18" s="5" t="n">
        <v>187496</v>
      </c>
      <c r="C18" s="5" t="n">
        <v>221198</v>
      </c>
      <c r="D18" s="4" t="inlineStr">
        <is>
          <t xml:space="preserve"> </t>
        </is>
      </c>
    </row>
    <row r="19">
      <c r="A19" s="4" t="inlineStr">
        <is>
          <t>Operating Segments, Excluding Intersegment Elimination</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5" t="n">
        <v>1275388</v>
      </c>
      <c r="C21" s="5" t="n">
        <v>1557678</v>
      </c>
      <c r="D21" s="4" t="inlineStr">
        <is>
          <t xml:space="preserve"> </t>
        </is>
      </c>
    </row>
    <row r="22">
      <c r="A22" s="4" t="inlineStr">
        <is>
          <t>Intersegment Elimina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5" t="n">
        <v>-21109</v>
      </c>
      <c r="C24" s="5" t="n">
        <v>-23278</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cost of gas sold</t>
        </is>
      </c>
      <c r="B27" s="5" t="n">
        <v>0</v>
      </c>
      <c r="C27" s="5" t="n">
        <v>0</v>
      </c>
      <c r="D27" s="4" t="inlineStr">
        <is>
          <t xml:space="preserve"> </t>
        </is>
      </c>
    </row>
    <row r="28">
      <c r="A28" s="4" t="inlineStr">
        <is>
          <t>Operations and maintenance</t>
        </is>
      </c>
      <c r="B28" s="5" t="n">
        <v>1844</v>
      </c>
      <c r="C28" s="5" t="n">
        <v>4280</v>
      </c>
      <c r="D28" s="4" t="inlineStr">
        <is>
          <t xml:space="preserve"> </t>
        </is>
      </c>
    </row>
    <row r="29">
      <c r="A29" s="4" t="inlineStr">
        <is>
          <t>Utility infrastructure services expenses</t>
        </is>
      </c>
      <c r="B29" s="5" t="n">
        <v>0</v>
      </c>
      <c r="C29" s="5" t="n">
        <v>0</v>
      </c>
      <c r="D29" s="4" t="inlineStr">
        <is>
          <t xml:space="preserve"> </t>
        </is>
      </c>
    </row>
    <row r="30">
      <c r="A30" s="4" t="inlineStr">
        <is>
          <t>Other segment items</t>
        </is>
      </c>
      <c r="B30" s="5" t="n">
        <v>9894</v>
      </c>
      <c r="C30" s="5" t="n">
        <v>11073</v>
      </c>
      <c r="D30" s="4" t="inlineStr">
        <is>
          <t xml:space="preserve"> </t>
        </is>
      </c>
    </row>
    <row r="31">
      <c r="A31" s="4" t="inlineStr">
        <is>
          <t>Income before income taxes</t>
        </is>
      </c>
      <c r="B31" s="5" t="n">
        <v>-11738</v>
      </c>
      <c r="C31" s="5" t="n">
        <v>-15353</v>
      </c>
      <c r="D31" s="4" t="inlineStr">
        <is>
          <t xml:space="preserve"> </t>
        </is>
      </c>
    </row>
    <row r="32">
      <c r="A32" s="4" t="inlineStr">
        <is>
          <t>Income tax expense</t>
        </is>
      </c>
      <c r="B32" s="5" t="n">
        <v>-2634</v>
      </c>
      <c r="C32" s="5" t="n">
        <v>-3495</v>
      </c>
      <c r="D32" s="4" t="inlineStr">
        <is>
          <t xml:space="preserve"> </t>
        </is>
      </c>
    </row>
    <row r="33">
      <c r="A33" s="4" t="inlineStr">
        <is>
          <t>Net income</t>
        </is>
      </c>
      <c r="B33" s="5" t="n">
        <v>-9104</v>
      </c>
      <c r="C33" s="5" t="n">
        <v>-11858</v>
      </c>
      <c r="D33" s="4" t="inlineStr">
        <is>
          <t xml:space="preserve"> </t>
        </is>
      </c>
    </row>
    <row r="34">
      <c r="A34" s="4" t="inlineStr">
        <is>
          <t>Net loss attributable to noncontrolling interests</t>
        </is>
      </c>
      <c r="B34" s="5" t="n">
        <v>0</v>
      </c>
      <c r="C34" s="5" t="n">
        <v>0</v>
      </c>
      <c r="D34" s="4" t="inlineStr">
        <is>
          <t xml:space="preserve"> </t>
        </is>
      </c>
    </row>
    <row r="35">
      <c r="A35" s="4" t="inlineStr">
        <is>
          <t>Net income attributable to Southwest Gas Holdings, Inc.</t>
        </is>
      </c>
      <c r="B35" s="5" t="n">
        <v>-9104</v>
      </c>
      <c r="C35" s="5" t="n">
        <v>-11858</v>
      </c>
      <c r="D35" s="4" t="inlineStr">
        <is>
          <t xml:space="preserve"> </t>
        </is>
      </c>
    </row>
    <row r="36">
      <c r="A36" s="4" t="inlineStr">
        <is>
          <t>Interest income</t>
        </is>
      </c>
      <c r="B36" s="5" t="n">
        <v>0</v>
      </c>
      <c r="C36" s="5" t="n">
        <v>0</v>
      </c>
      <c r="D36" s="4" t="inlineStr">
        <is>
          <t xml:space="preserve"> </t>
        </is>
      </c>
    </row>
    <row r="37">
      <c r="A37" s="4" t="inlineStr">
        <is>
          <t>Interest expense</t>
        </is>
      </c>
      <c r="B37" s="5" t="n">
        <v>9788</v>
      </c>
      <c r="C37" s="5" t="n">
        <v>11062</v>
      </c>
      <c r="D37" s="4" t="inlineStr">
        <is>
          <t xml:space="preserve"> </t>
        </is>
      </c>
    </row>
    <row r="38">
      <c r="A38" s="4" t="inlineStr">
        <is>
          <t>Depreciation and amortization</t>
        </is>
      </c>
      <c r="B38" s="5" t="n">
        <v>0</v>
      </c>
      <c r="C38" s="5" t="n">
        <v>0</v>
      </c>
      <c r="D38" s="4" t="inlineStr">
        <is>
          <t xml:space="preserve"> </t>
        </is>
      </c>
    </row>
    <row r="39">
      <c r="A39" s="4" t="inlineStr">
        <is>
          <t>Segment assets</t>
        </is>
      </c>
      <c r="B39" s="5" t="n">
        <v>11741</v>
      </c>
      <c r="C39" s="5" t="n">
        <v>10859</v>
      </c>
      <c r="D39" s="4" t="inlineStr">
        <is>
          <t xml:space="preserve"> </t>
        </is>
      </c>
    </row>
    <row r="40">
      <c r="A40" s="4" t="inlineStr">
        <is>
          <t>Capital expenditures</t>
        </is>
      </c>
      <c r="B40" s="5" t="n">
        <v>0</v>
      </c>
      <c r="C40" s="5" t="n">
        <v>0</v>
      </c>
      <c r="D40" s="4" t="inlineStr">
        <is>
          <t xml:space="preserve"> </t>
        </is>
      </c>
    </row>
    <row r="41">
      <c r="A41" s="4" t="inlineStr">
        <is>
          <t>Natural Gas Distribution | Operating Segments, Excluding Intersegment Elimination</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5" t="n">
        <v>746416</v>
      </c>
      <c r="C43" s="5" t="n">
        <v>1052933</v>
      </c>
      <c r="D43" s="4" t="inlineStr">
        <is>
          <t xml:space="preserve"> </t>
        </is>
      </c>
    </row>
    <row r="44">
      <c r="A44" s="4" t="inlineStr">
        <is>
          <t>Natural Gas Distribution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5" t="n">
        <v>746416</v>
      </c>
      <c r="C46" s="5" t="n">
        <v>1052933</v>
      </c>
      <c r="D46" s="4" t="inlineStr">
        <is>
          <t xml:space="preserve"> </t>
        </is>
      </c>
    </row>
    <row r="47">
      <c r="A47" s="4" t="inlineStr">
        <is>
          <t>Net cost of gas sold</t>
        </is>
      </c>
      <c r="B47" s="5" t="n">
        <v>284579</v>
      </c>
      <c r="C47" s="5" t="n">
        <v>629997</v>
      </c>
      <c r="D47" s="4" t="inlineStr">
        <is>
          <t xml:space="preserve"> </t>
        </is>
      </c>
    </row>
    <row r="48">
      <c r="A48" s="4" t="inlineStr">
        <is>
          <t>Operations and maintenance</t>
        </is>
      </c>
      <c r="B48" s="5" t="n">
        <v>129407</v>
      </c>
      <c r="C48" s="5" t="n">
        <v>130866</v>
      </c>
      <c r="D48" s="4" t="inlineStr">
        <is>
          <t xml:space="preserve"> </t>
        </is>
      </c>
    </row>
    <row r="49">
      <c r="A49" s="4" t="inlineStr">
        <is>
          <t>Utility infrastructure services expenses</t>
        </is>
      </c>
      <c r="B49" s="5" t="n">
        <v>0</v>
      </c>
      <c r="C49" s="5" t="n">
        <v>0</v>
      </c>
      <c r="D49" s="4" t="inlineStr">
        <is>
          <t xml:space="preserve"> </t>
        </is>
      </c>
    </row>
    <row r="50">
      <c r="A50" s="4" t="inlineStr">
        <is>
          <t>Other segment items</t>
        </is>
      </c>
      <c r="B50" s="5" t="n">
        <v>152780</v>
      </c>
      <c r="C50" s="5" t="n">
        <v>126070</v>
      </c>
      <c r="D50" s="4" t="inlineStr">
        <is>
          <t xml:space="preserve"> </t>
        </is>
      </c>
    </row>
    <row r="51">
      <c r="A51" s="4" t="inlineStr">
        <is>
          <t>Income before income taxes</t>
        </is>
      </c>
      <c r="B51" s="5" t="n">
        <v>179650</v>
      </c>
      <c r="C51" s="5" t="n">
        <v>166000</v>
      </c>
      <c r="D51" s="4" t="inlineStr">
        <is>
          <t xml:space="preserve"> </t>
        </is>
      </c>
    </row>
    <row r="52">
      <c r="A52" s="4" t="inlineStr">
        <is>
          <t>Income tax expense</t>
        </is>
      </c>
      <c r="B52" s="5" t="n">
        <v>36708</v>
      </c>
      <c r="C52" s="5" t="n">
        <v>30175</v>
      </c>
      <c r="D52" s="4" t="inlineStr">
        <is>
          <t xml:space="preserve"> </t>
        </is>
      </c>
    </row>
    <row r="53">
      <c r="A53" s="4" t="inlineStr">
        <is>
          <t>Net income</t>
        </is>
      </c>
      <c r="B53" s="5" t="n">
        <v>142942</v>
      </c>
      <c r="C53" s="5" t="n">
        <v>135825</v>
      </c>
      <c r="D53" s="4" t="inlineStr">
        <is>
          <t xml:space="preserve"> </t>
        </is>
      </c>
    </row>
    <row r="54">
      <c r="A54" s="4" t="inlineStr">
        <is>
          <t>Net loss attributable to noncontrolling interests</t>
        </is>
      </c>
      <c r="B54" s="5" t="n">
        <v>0</v>
      </c>
      <c r="C54" s="5" t="n">
        <v>0</v>
      </c>
      <c r="D54" s="4" t="inlineStr">
        <is>
          <t xml:space="preserve"> </t>
        </is>
      </c>
    </row>
    <row r="55">
      <c r="A55" s="4" t="inlineStr">
        <is>
          <t>Net income attributable to Southwest Gas Holdings, Inc.</t>
        </is>
      </c>
      <c r="B55" s="5" t="n">
        <v>142942</v>
      </c>
      <c r="C55" s="5" t="n">
        <v>135825</v>
      </c>
      <c r="D55" s="4" t="inlineStr">
        <is>
          <t xml:space="preserve"> </t>
        </is>
      </c>
    </row>
    <row r="56">
      <c r="A56" s="4" t="inlineStr">
        <is>
          <t>Interest income</t>
        </is>
      </c>
      <c r="B56" s="5" t="n">
        <v>5810</v>
      </c>
      <c r="C56" s="5" t="n">
        <v>9776</v>
      </c>
      <c r="D56" s="4" t="inlineStr">
        <is>
          <t xml:space="preserve"> </t>
        </is>
      </c>
    </row>
    <row r="57">
      <c r="A57" s="4" t="inlineStr">
        <is>
          <t>Interest expense</t>
        </is>
      </c>
      <c r="B57" s="5" t="n">
        <v>44631</v>
      </c>
      <c r="C57" s="5" t="n">
        <v>36444</v>
      </c>
      <c r="D57" s="4" t="inlineStr">
        <is>
          <t xml:space="preserve"> </t>
        </is>
      </c>
    </row>
    <row r="58">
      <c r="A58" s="4" t="inlineStr">
        <is>
          <t>Depreciation and amortization</t>
        </is>
      </c>
      <c r="B58" s="5" t="n">
        <v>93690</v>
      </c>
      <c r="C58" s="5" t="n">
        <v>84823</v>
      </c>
      <c r="D58" s="4" t="inlineStr">
        <is>
          <t xml:space="preserve"> </t>
        </is>
      </c>
    </row>
    <row r="59">
      <c r="A59" s="4" t="inlineStr">
        <is>
          <t>Segment assets</t>
        </is>
      </c>
      <c r="B59" s="5" t="n">
        <v>9679467</v>
      </c>
      <c r="C59" s="5" t="n">
        <v>9370465</v>
      </c>
      <c r="D59" s="4" t="inlineStr">
        <is>
          <t xml:space="preserve"> </t>
        </is>
      </c>
    </row>
    <row r="60">
      <c r="A60" s="4" t="inlineStr">
        <is>
          <t>Capital expenditures</t>
        </is>
      </c>
      <c r="B60" s="5" t="n">
        <v>163134</v>
      </c>
      <c r="C60" s="5" t="n">
        <v>190699</v>
      </c>
      <c r="D60" s="4" t="inlineStr">
        <is>
          <t xml:space="preserve"> </t>
        </is>
      </c>
    </row>
    <row r="61">
      <c r="A61" s="4" t="inlineStr">
        <is>
          <t>Natural Gas Distribution | Intersegment Elimination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s</t>
        </is>
      </c>
      <c r="B63" s="5" t="n">
        <v>0</v>
      </c>
      <c r="C63" s="5" t="n">
        <v>0</v>
      </c>
      <c r="D63" s="4" t="inlineStr">
        <is>
          <t xml:space="preserve"> </t>
        </is>
      </c>
    </row>
    <row r="64">
      <c r="A64" s="4" t="inlineStr">
        <is>
          <t>Utility Infrastructure Services | Operating Segments, Excluding Intersegment Elimination</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s</t>
        </is>
      </c>
      <c r="B66" s="5" t="n">
        <v>528972</v>
      </c>
      <c r="C66" s="5" t="n">
        <v>504745</v>
      </c>
      <c r="D66" s="4" t="inlineStr">
        <is>
          <t xml:space="preserve"> </t>
        </is>
      </c>
    </row>
    <row r="67">
      <c r="A67" s="4" t="inlineStr">
        <is>
          <t>Utility Infrastructure Services | Operating Segment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s</t>
        </is>
      </c>
      <c r="B69" s="5" t="n">
        <v>550081</v>
      </c>
      <c r="C69" s="5" t="n">
        <v>528023</v>
      </c>
      <c r="D69" s="4" t="inlineStr">
        <is>
          <t xml:space="preserve"> </t>
        </is>
      </c>
    </row>
    <row r="70">
      <c r="A70" s="4" t="inlineStr">
        <is>
          <t>Net cost of gas sold</t>
        </is>
      </c>
      <c r="B70" s="5" t="n">
        <v>0</v>
      </c>
      <c r="C70" s="5" t="n">
        <v>0</v>
      </c>
      <c r="D70" s="4" t="inlineStr">
        <is>
          <t xml:space="preserve"> </t>
        </is>
      </c>
    </row>
    <row r="71">
      <c r="A71" s="4" t="inlineStr">
        <is>
          <t>Operations and maintenance</t>
        </is>
      </c>
      <c r="B71" s="5" t="n">
        <v>0</v>
      </c>
      <c r="C71" s="5" t="n">
        <v>0</v>
      </c>
      <c r="D71" s="4" t="inlineStr">
        <is>
          <t xml:space="preserve"> </t>
        </is>
      </c>
    </row>
    <row r="72">
      <c r="A72" s="4" t="inlineStr">
        <is>
          <t>Utility infrastructure services expenses</t>
        </is>
      </c>
      <c r="B72" s="5" t="n">
        <v>528571</v>
      </c>
      <c r="C72" s="5" t="n">
        <v>515643</v>
      </c>
      <c r="D72" s="4" t="inlineStr">
        <is>
          <t xml:space="preserve"> </t>
        </is>
      </c>
    </row>
    <row r="73">
      <c r="A73" s="4" t="inlineStr">
        <is>
          <t>Other segment items</t>
        </is>
      </c>
      <c r="B73" s="5" t="n">
        <v>52566</v>
      </c>
      <c r="C73" s="5" t="n">
        <v>58386</v>
      </c>
      <c r="D73" s="4" t="inlineStr">
        <is>
          <t xml:space="preserve"> </t>
        </is>
      </c>
    </row>
    <row r="74">
      <c r="A74" s="4" t="inlineStr">
        <is>
          <t>Income before income taxes</t>
        </is>
      </c>
      <c r="B74" s="5" t="n">
        <v>-31056</v>
      </c>
      <c r="C74" s="5" t="n">
        <v>-46006</v>
      </c>
      <c r="D74" s="4" t="inlineStr">
        <is>
          <t xml:space="preserve"> </t>
        </is>
      </c>
    </row>
    <row r="75">
      <c r="A75" s="4" t="inlineStr">
        <is>
          <t>Income tax expense</t>
        </is>
      </c>
      <c r="B75" s="5" t="n">
        <v>-6405</v>
      </c>
      <c r="C75" s="5" t="n">
        <v>-9601</v>
      </c>
      <c r="D75" s="4" t="inlineStr">
        <is>
          <t xml:space="preserve"> </t>
        </is>
      </c>
    </row>
    <row r="76">
      <c r="A76" s="4" t="inlineStr">
        <is>
          <t>Net income</t>
        </is>
      </c>
      <c r="B76" s="5" t="n">
        <v>-24651</v>
      </c>
      <c r="C76" s="5" t="n">
        <v>-36405</v>
      </c>
      <c r="D76" s="4" t="inlineStr">
        <is>
          <t xml:space="preserve"> </t>
        </is>
      </c>
    </row>
    <row r="77">
      <c r="A77" s="4" t="inlineStr">
        <is>
          <t>Net loss attributable to noncontrolling interests</t>
        </is>
      </c>
      <c r="B77" s="5" t="n">
        <v>-4683</v>
      </c>
      <c r="C77" s="5" t="n">
        <v>-175</v>
      </c>
      <c r="D77" s="4" t="inlineStr">
        <is>
          <t xml:space="preserve"> </t>
        </is>
      </c>
    </row>
    <row r="78">
      <c r="A78" s="4" t="inlineStr">
        <is>
          <t>Net income attributable to Southwest Gas Holdings, Inc.</t>
        </is>
      </c>
      <c r="B78" s="5" t="n">
        <v>-19968</v>
      </c>
      <c r="C78" s="5" t="n">
        <v>-36230</v>
      </c>
      <c r="D78" s="4" t="inlineStr">
        <is>
          <t xml:space="preserve"> </t>
        </is>
      </c>
    </row>
    <row r="79">
      <c r="A79" s="4" t="inlineStr">
        <is>
          <t>Interest income</t>
        </is>
      </c>
      <c r="B79" s="5" t="n">
        <v>0</v>
      </c>
      <c r="C79" s="5" t="n">
        <v>0</v>
      </c>
      <c r="D79" s="4" t="inlineStr">
        <is>
          <t xml:space="preserve"> </t>
        </is>
      </c>
    </row>
    <row r="80">
      <c r="A80" s="4" t="inlineStr">
        <is>
          <t>Interest expense</t>
        </is>
      </c>
      <c r="B80" s="5" t="n">
        <v>17862</v>
      </c>
      <c r="C80" s="5" t="n">
        <v>24099</v>
      </c>
      <c r="D80" s="4" t="inlineStr">
        <is>
          <t xml:space="preserve"> </t>
        </is>
      </c>
    </row>
    <row r="81">
      <c r="A81" s="4" t="inlineStr">
        <is>
          <t>Depreciation and amortization</t>
        </is>
      </c>
      <c r="B81" s="5" t="n">
        <v>34223</v>
      </c>
      <c r="C81" s="5" t="n">
        <v>34319</v>
      </c>
      <c r="D81" s="4" t="inlineStr">
        <is>
          <t xml:space="preserve"> </t>
        </is>
      </c>
    </row>
    <row r="82">
      <c r="A82" s="4" t="inlineStr">
        <is>
          <t>Segment assets</t>
        </is>
      </c>
      <c r="B82" s="5" t="n">
        <v>2384596</v>
      </c>
      <c r="C82" s="5" t="n">
        <v>2506670</v>
      </c>
      <c r="D82" s="4" t="inlineStr">
        <is>
          <t xml:space="preserve"> </t>
        </is>
      </c>
    </row>
    <row r="83">
      <c r="A83" s="4" t="inlineStr">
        <is>
          <t>Capital expenditures</t>
        </is>
      </c>
      <c r="B83" s="5" t="n">
        <v>24362</v>
      </c>
      <c r="C83" s="5" t="n">
        <v>30499</v>
      </c>
      <c r="D83" s="4" t="inlineStr">
        <is>
          <t xml:space="preserve"> </t>
        </is>
      </c>
    </row>
    <row r="84">
      <c r="A84" s="4" t="inlineStr">
        <is>
          <t>Utility Infrastructure Services | Intersegment Eliminations</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Revenues</t>
        </is>
      </c>
      <c r="B86" s="6" t="n">
        <v>-21109</v>
      </c>
      <c r="C86" s="6" t="n">
        <v>-23278</v>
      </c>
      <c r="D8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09187</v>
      </c>
      <c r="C4" s="6" t="n">
        <v>87562</v>
      </c>
    </row>
    <row r="5">
      <c r="A5" s="3" t="inlineStr">
        <is>
          <t>Defined benefit pension plans:</t>
        </is>
      </c>
      <c r="B5" s="4" t="inlineStr">
        <is>
          <t xml:space="preserve"> </t>
        </is>
      </c>
      <c r="C5" s="4" t="inlineStr">
        <is>
          <t xml:space="preserve"> </t>
        </is>
      </c>
    </row>
    <row r="6">
      <c r="A6" s="4" t="inlineStr">
        <is>
          <t>Amortization of prior service cost</t>
        </is>
      </c>
      <c r="B6" s="5" t="n">
        <v>33</v>
      </c>
      <c r="C6" s="5" t="n">
        <v>33</v>
      </c>
    </row>
    <row r="7">
      <c r="A7" s="4" t="inlineStr">
        <is>
          <t>Amortization of net actuarial loss</t>
        </is>
      </c>
      <c r="B7" s="5" t="n">
        <v>718</v>
      </c>
      <c r="C7" s="5" t="n">
        <v>1451</v>
      </c>
    </row>
    <row r="8">
      <c r="A8" s="4" t="inlineStr">
        <is>
          <t>Regulatory adjustment</t>
        </is>
      </c>
      <c r="B8" s="5" t="n">
        <v>-483</v>
      </c>
      <c r="C8" s="5" t="n">
        <v>-1100</v>
      </c>
    </row>
    <row r="9">
      <c r="A9" s="4" t="inlineStr">
        <is>
          <t>Net defined benefit pension plans</t>
        </is>
      </c>
      <c r="B9" s="5" t="n">
        <v>268</v>
      </c>
      <c r="C9" s="5" t="n">
        <v>384</v>
      </c>
    </row>
    <row r="10">
      <c r="A10" s="4" t="inlineStr">
        <is>
          <t>Foreign currency translation adjustments</t>
        </is>
      </c>
      <c r="B10" s="5" t="n">
        <v>104</v>
      </c>
      <c r="C10" s="5" t="n">
        <v>-2819</v>
      </c>
    </row>
    <row r="11">
      <c r="A11" s="4" t="inlineStr">
        <is>
          <t>Total other comprehensive income (loss), net of tax</t>
        </is>
      </c>
      <c r="B11" s="5" t="n">
        <v>372</v>
      </c>
      <c r="C11" s="5" t="n">
        <v>-2435</v>
      </c>
    </row>
    <row r="12">
      <c r="A12" s="4" t="inlineStr">
        <is>
          <t>Comprehensive income</t>
        </is>
      </c>
      <c r="B12" s="5" t="n">
        <v>109559</v>
      </c>
      <c r="C12" s="5" t="n">
        <v>85127</v>
      </c>
    </row>
    <row r="13">
      <c r="A13" s="4" t="inlineStr">
        <is>
          <t>Comprehensive loss attributable to noncontrolling interests</t>
        </is>
      </c>
      <c r="B13" s="5" t="n">
        <v>-4663</v>
      </c>
      <c r="C13" s="5" t="n">
        <v>-175</v>
      </c>
    </row>
    <row r="14">
      <c r="A14" s="4" t="inlineStr">
        <is>
          <t>Comprehensive income attributable to Southwest Gas Holdings, Inc.</t>
        </is>
      </c>
      <c r="B14" s="6" t="n">
        <v>114222</v>
      </c>
      <c r="C14" s="6" t="n">
        <v>8530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t>
        </is>
      </c>
      <c r="B4" s="6" t="n">
        <v>109187</v>
      </c>
      <c r="C4" s="6" t="n">
        <v>8756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7913</v>
      </c>
      <c r="C6" s="5" t="n">
        <v>119142</v>
      </c>
    </row>
    <row r="7">
      <c r="A7" s="4" t="inlineStr">
        <is>
          <t>Deferred income taxes</t>
        </is>
      </c>
      <c r="B7" s="5" t="n">
        <v>31891</v>
      </c>
      <c r="C7" s="5" t="n">
        <v>30707</v>
      </c>
    </row>
    <row r="8">
      <c r="A8" s="4" t="inlineStr">
        <is>
          <t>Gains on sale of property and equipment</t>
        </is>
      </c>
      <c r="B8" s="5" t="n">
        <v>-377</v>
      </c>
      <c r="C8" s="5" t="n">
        <v>-944</v>
      </c>
    </row>
    <row r="9">
      <c r="A9" s="4" t="inlineStr">
        <is>
          <t>Changes in undistributed stock compensation</t>
        </is>
      </c>
      <c r="B9" s="5" t="n">
        <v>6336</v>
      </c>
      <c r="C9" s="5" t="n">
        <v>961</v>
      </c>
    </row>
    <row r="10">
      <c r="A10" s="4" t="inlineStr">
        <is>
          <t>Equity AFUDC</t>
        </is>
      </c>
      <c r="B10" s="5" t="n">
        <v>-1353</v>
      </c>
      <c r="C10" s="5" t="n">
        <v>-1839</v>
      </c>
    </row>
    <row r="11">
      <c r="A11" s="3" t="inlineStr">
        <is>
          <t>Changes in current assets and liabilities:</t>
        </is>
      </c>
      <c r="B11" s="4" t="inlineStr">
        <is>
          <t xml:space="preserve"> </t>
        </is>
      </c>
      <c r="C11" s="4" t="inlineStr">
        <is>
          <t xml:space="preserve"> </t>
        </is>
      </c>
    </row>
    <row r="12">
      <c r="A12" s="4" t="inlineStr">
        <is>
          <t>Accounts receivable, net of allowances</t>
        </is>
      </c>
      <c r="B12" s="5" t="n">
        <v>27647</v>
      </c>
      <c r="C12" s="5" t="n">
        <v>26110</v>
      </c>
    </row>
    <row r="13">
      <c r="A13" s="4" t="inlineStr">
        <is>
          <t>Accrued utility revenue</t>
        </is>
      </c>
      <c r="B13" s="5" t="n">
        <v>34700</v>
      </c>
      <c r="C13" s="5" t="n">
        <v>34500</v>
      </c>
    </row>
    <row r="14">
      <c r="A14" s="4" t="inlineStr">
        <is>
          <t>Deferred purchased gas costs</t>
        </is>
      </c>
      <c r="B14" s="5" t="n">
        <v>53865</v>
      </c>
      <c r="C14" s="5" t="n">
        <v>354203</v>
      </c>
    </row>
    <row r="15">
      <c r="A15" s="4" t="inlineStr">
        <is>
          <t>Accounts payable</t>
        </is>
      </c>
      <c r="B15" s="5" t="n">
        <v>-56899</v>
      </c>
      <c r="C15" s="5" t="n">
        <v>-69863</v>
      </c>
    </row>
    <row r="16">
      <c r="A16" s="4" t="inlineStr">
        <is>
          <t>Accrued taxes</t>
        </is>
      </c>
      <c r="B16" s="5" t="n">
        <v>27786</v>
      </c>
      <c r="C16" s="5" t="n">
        <v>33311</v>
      </c>
    </row>
    <row r="17">
      <c r="A17" s="4" t="inlineStr">
        <is>
          <t>Other current assets and liabilities</t>
        </is>
      </c>
      <c r="B17" s="5" t="n">
        <v>-30730</v>
      </c>
      <c r="C17" s="5" t="n">
        <v>-28763</v>
      </c>
    </row>
    <row r="18">
      <c r="A18" s="4" t="inlineStr">
        <is>
          <t>Changes in deferred charges and other assets</t>
        </is>
      </c>
      <c r="B18" s="5" t="n">
        <v>-18192</v>
      </c>
      <c r="C18" s="5" t="n">
        <v>-15982</v>
      </c>
    </row>
    <row r="19">
      <c r="A19" s="4" t="inlineStr">
        <is>
          <t>Changes in other liabilities and deferred credits</t>
        </is>
      </c>
      <c r="B19" s="5" t="n">
        <v>-20506</v>
      </c>
      <c r="C19" s="5" t="n">
        <v>-25396</v>
      </c>
    </row>
    <row r="20">
      <c r="A20" s="4" t="inlineStr">
        <is>
          <t>Net cash provided by operating activities</t>
        </is>
      </c>
      <c r="B20" s="5" t="n">
        <v>291268</v>
      </c>
      <c r="C20" s="5" t="n">
        <v>543709</v>
      </c>
    </row>
    <row r="21">
      <c r="A21" s="3" t="inlineStr">
        <is>
          <t>CASH FLOW FROM INVESTING ACTIVITIES:</t>
        </is>
      </c>
      <c r="B21" s="4" t="inlineStr">
        <is>
          <t xml:space="preserve"> </t>
        </is>
      </c>
      <c r="C21" s="4" t="inlineStr">
        <is>
          <t xml:space="preserve"> </t>
        </is>
      </c>
    </row>
    <row r="22">
      <c r="A22" s="4" t="inlineStr">
        <is>
          <t>Construction expenditures and property additions</t>
        </is>
      </c>
      <c r="B22" s="5" t="n">
        <v>-187496</v>
      </c>
      <c r="C22" s="5" t="n">
        <v>-221198</v>
      </c>
    </row>
    <row r="23">
      <c r="A23" s="4" t="inlineStr">
        <is>
          <t>Proceeds from the sale of property</t>
        </is>
      </c>
      <c r="B23" s="5" t="n">
        <v>0</v>
      </c>
      <c r="C23" s="5" t="n">
        <v>21377</v>
      </c>
    </row>
    <row r="24">
      <c r="A24" s="4" t="inlineStr">
        <is>
          <t>Changes in customer advances</t>
        </is>
      </c>
      <c r="B24" s="5" t="n">
        <v>-199</v>
      </c>
      <c r="C24" s="5" t="n">
        <v>-1658</v>
      </c>
    </row>
    <row r="25">
      <c r="A25" s="4" t="inlineStr">
        <is>
          <t>Other</t>
        </is>
      </c>
      <c r="B25" s="5" t="n">
        <v>1050</v>
      </c>
      <c r="C25" s="5" t="n">
        <v>1689</v>
      </c>
    </row>
    <row r="26">
      <c r="A26" s="4" t="inlineStr">
        <is>
          <t>Net cash used in investing activities</t>
        </is>
      </c>
      <c r="B26" s="5" t="n">
        <v>-186645</v>
      </c>
      <c r="C26" s="5" t="n">
        <v>-199790</v>
      </c>
    </row>
    <row r="27">
      <c r="A27" s="3" t="inlineStr">
        <is>
          <t>CASH FLOW FROM FINANCING ACTIVITIES:</t>
        </is>
      </c>
      <c r="B27" s="4" t="inlineStr">
        <is>
          <t xml:space="preserve"> </t>
        </is>
      </c>
      <c r="C27" s="4" t="inlineStr">
        <is>
          <t xml:space="preserve"> </t>
        </is>
      </c>
    </row>
    <row r="28">
      <c r="A28" s="4" t="inlineStr">
        <is>
          <t>Issuance of common stock, net</t>
        </is>
      </c>
      <c r="B28" s="5" t="n">
        <v>2295</v>
      </c>
      <c r="C28" s="5" t="n">
        <v>2372</v>
      </c>
    </row>
    <row r="29">
      <c r="A29" s="4" t="inlineStr">
        <is>
          <t>Redemption of redeemable noncontrolling interest</t>
        </is>
      </c>
      <c r="B29" s="5" t="n">
        <v>0</v>
      </c>
      <c r="C29" s="5" t="n">
        <v>-37</v>
      </c>
    </row>
    <row r="30">
      <c r="A30" s="4" t="inlineStr">
        <is>
          <t>Dividends paid</t>
        </is>
      </c>
      <c r="B30" s="5" t="n">
        <v>-44530</v>
      </c>
      <c r="C30" s="5" t="n">
        <v>-44389</v>
      </c>
    </row>
    <row r="31">
      <c r="A31" s="4" t="inlineStr">
        <is>
          <t>Issuance of long-term debt, net</t>
        </is>
      </c>
      <c r="B31" s="5" t="n">
        <v>39756</v>
      </c>
      <c r="C31" s="5" t="n">
        <v>55897</v>
      </c>
    </row>
    <row r="32">
      <c r="A32" s="4" t="inlineStr">
        <is>
          <t>Retirement of long-term debt</t>
        </is>
      </c>
      <c r="B32" s="5" t="n">
        <v>-63420</v>
      </c>
      <c r="C32" s="5" t="n">
        <v>-16488</v>
      </c>
    </row>
    <row r="33">
      <c r="A33" s="4" t="inlineStr">
        <is>
          <t>Change in short-term portion of credit facility</t>
        </is>
      </c>
      <c r="B33" s="5" t="n">
        <v>10000</v>
      </c>
      <c r="C33" s="5" t="n">
        <v>15500</v>
      </c>
    </row>
    <row r="34">
      <c r="A34" s="4" t="inlineStr">
        <is>
          <t>Withholding remittance - share-based compensation</t>
        </is>
      </c>
      <c r="B34" s="5" t="n">
        <v>-3544</v>
      </c>
      <c r="C34" s="5" t="n">
        <v>-1971</v>
      </c>
    </row>
    <row r="35">
      <c r="A35" s="4" t="inlineStr">
        <is>
          <t>Other, including principal payments on finance leases</t>
        </is>
      </c>
      <c r="B35" s="5" t="n">
        <v>-2685</v>
      </c>
      <c r="C35" s="5" t="n">
        <v>-3190</v>
      </c>
    </row>
    <row r="36">
      <c r="A36" s="4" t="inlineStr">
        <is>
          <t>Net cash provided by (used in) financing activities</t>
        </is>
      </c>
      <c r="B36" s="5" t="n">
        <v>-62128</v>
      </c>
      <c r="C36" s="5" t="n">
        <v>7694</v>
      </c>
    </row>
    <row r="37">
      <c r="A37" s="4" t="inlineStr">
        <is>
          <t>Effects of currency translation on cash and cash equivalents</t>
        </is>
      </c>
      <c r="B37" s="5" t="n">
        <v>11</v>
      </c>
      <c r="C37" s="5" t="n">
        <v>-197</v>
      </c>
    </row>
    <row r="38">
      <c r="A38" s="4" t="inlineStr">
        <is>
          <t>Change in cash and cash equivalents</t>
        </is>
      </c>
      <c r="B38" s="5" t="n">
        <v>42506</v>
      </c>
      <c r="C38" s="5" t="n">
        <v>351416</v>
      </c>
    </row>
    <row r="39">
      <c r="A39" s="4" t="inlineStr">
        <is>
          <t>Cash and cash equivalents at beginning of period</t>
        </is>
      </c>
      <c r="B39" s="5" t="n">
        <v>363789</v>
      </c>
      <c r="C39" s="5" t="n">
        <v>106536</v>
      </c>
    </row>
    <row r="40">
      <c r="A40" s="4" t="inlineStr">
        <is>
          <t>Cash and cash equivalents at end of period</t>
        </is>
      </c>
      <c r="B40" s="5" t="n">
        <v>406295</v>
      </c>
      <c r="C40" s="5" t="n">
        <v>457952</v>
      </c>
    </row>
    <row r="41">
      <c r="A41" s="3" t="inlineStr">
        <is>
          <t>SUPPLEMENTAL INFORMATION:</t>
        </is>
      </c>
      <c r="B41" s="4" t="inlineStr">
        <is>
          <t xml:space="preserve"> </t>
        </is>
      </c>
      <c r="C41" s="4" t="inlineStr">
        <is>
          <t xml:space="preserve"> </t>
        </is>
      </c>
    </row>
    <row r="42">
      <c r="A42" s="4" t="inlineStr">
        <is>
          <t>Interest paid, net of amounts capitalized</t>
        </is>
      </c>
      <c r="B42" s="5" t="n">
        <v>69975</v>
      </c>
      <c r="C42" s="5" t="n">
        <v>65281</v>
      </c>
    </row>
    <row r="43">
      <c r="A43" s="4" t="inlineStr">
        <is>
          <t>Income taxes paid, net</t>
        </is>
      </c>
      <c r="B43" s="6" t="n">
        <v>2418</v>
      </c>
      <c r="C43" s="6" t="n">
        <v>183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13" customWidth="1" min="6" max="6"/>
    <col width="18" customWidth="1" min="7" max="7"/>
    <col width="24" customWidth="1" min="8" max="8"/>
  </cols>
  <sheetData>
    <row r="1">
      <c r="A1" s="1" t="inlineStr">
        <is>
          <t>CONDENSED CONSOLIDATED STATEMENTS OF EQUITY - USD ($) $ in Thousands</t>
        </is>
      </c>
      <c r="B1" s="2" t="inlineStr">
        <is>
          <t>Total</t>
        </is>
      </c>
      <c r="C1" s="2" t="inlineStr">
        <is>
          <t>Parent</t>
        </is>
      </c>
      <c r="D1" s="2" t="inlineStr">
        <is>
          <t>Common stock shares</t>
        </is>
      </c>
      <c r="E1" s="2" t="inlineStr">
        <is>
          <t>Additional Paid-in Capital</t>
        </is>
      </c>
      <c r="F1" s="2" t="inlineStr">
        <is>
          <t>AOCI</t>
        </is>
      </c>
      <c r="G1" s="2" t="inlineStr">
        <is>
          <t>Retained Earnings</t>
        </is>
      </c>
      <c r="H1" s="2" t="inlineStr">
        <is>
          <t>Noncontrolling Interest</t>
        </is>
      </c>
    </row>
    <row r="2">
      <c r="A2" s="4" t="inlineStr">
        <is>
          <t>Beginning balance (in shares) at Dec. 31, 2023</t>
        </is>
      </c>
      <c r="B2" s="4" t="inlineStr">
        <is>
          <t xml:space="preserve"> </t>
        </is>
      </c>
      <c r="C2" s="4" t="inlineStr">
        <is>
          <t xml:space="preserve"> </t>
        </is>
      </c>
      <c r="D2" s="5" t="n">
        <v>71564000</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3310036</v>
      </c>
      <c r="C3" s="6" t="n">
        <v>3310036</v>
      </c>
      <c r="D3" s="6" t="n">
        <v>73194</v>
      </c>
      <c r="E3" s="6" t="n">
        <v>2541790</v>
      </c>
      <c r="F3" s="6" t="n">
        <v>-43787</v>
      </c>
      <c r="G3" s="6" t="n">
        <v>738839</v>
      </c>
      <c r="H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Net loss attributable to noncontrolling interest holders</t>
        </is>
      </c>
      <c r="B5" s="5" t="n">
        <v>87737</v>
      </c>
      <c r="C5" s="5" t="n">
        <v>87737</v>
      </c>
      <c r="D5" s="4" t="inlineStr">
        <is>
          <t xml:space="preserve"> </t>
        </is>
      </c>
      <c r="E5" s="4" t="inlineStr">
        <is>
          <t xml:space="preserve"> </t>
        </is>
      </c>
      <c r="F5" s="4" t="inlineStr">
        <is>
          <t xml:space="preserve"> </t>
        </is>
      </c>
      <c r="G5" s="5" t="n">
        <v>87737</v>
      </c>
      <c r="H5" s="4" t="inlineStr">
        <is>
          <t xml:space="preserve"> </t>
        </is>
      </c>
    </row>
    <row r="6">
      <c r="A6" s="4" t="inlineStr">
        <is>
          <t>Common stock issuances (in shares)</t>
        </is>
      </c>
      <c r="B6" s="4" t="inlineStr">
        <is>
          <t xml:space="preserve"> </t>
        </is>
      </c>
      <c r="C6" s="4" t="inlineStr">
        <is>
          <t xml:space="preserve"> </t>
        </is>
      </c>
      <c r="D6" s="5" t="n">
        <v>101000</v>
      </c>
      <c r="E6" s="4" t="inlineStr">
        <is>
          <t xml:space="preserve"> </t>
        </is>
      </c>
      <c r="F6" s="4" t="inlineStr">
        <is>
          <t xml:space="preserve"> </t>
        </is>
      </c>
      <c r="G6" s="4" t="inlineStr">
        <is>
          <t xml:space="preserve"> </t>
        </is>
      </c>
      <c r="H6" s="4" t="inlineStr">
        <is>
          <t xml:space="preserve"> </t>
        </is>
      </c>
    </row>
    <row r="7">
      <c r="A7" s="4" t="inlineStr">
        <is>
          <t>Common stock issuances and Centuri IPO</t>
        </is>
      </c>
      <c r="B7" s="5" t="n">
        <v>1609</v>
      </c>
      <c r="C7" s="5" t="n">
        <v>1609</v>
      </c>
      <c r="D7" s="6" t="n">
        <v>101</v>
      </c>
      <c r="E7" s="5" t="n">
        <v>1508</v>
      </c>
      <c r="F7" s="4" t="inlineStr">
        <is>
          <t xml:space="preserve"> </t>
        </is>
      </c>
      <c r="G7" s="4" t="inlineStr">
        <is>
          <t xml:space="preserve"> </t>
        </is>
      </c>
      <c r="H7" s="4" t="inlineStr">
        <is>
          <t xml:space="preserve"> </t>
        </is>
      </c>
    </row>
    <row r="8">
      <c r="A8" s="4" t="inlineStr">
        <is>
          <t>Dividends declared</t>
        </is>
      </c>
      <c r="B8" s="5" t="n">
        <v>-44699</v>
      </c>
      <c r="C8" s="5" t="n">
        <v>-44699</v>
      </c>
      <c r="D8" s="4" t="inlineStr">
        <is>
          <t xml:space="preserve"> </t>
        </is>
      </c>
      <c r="E8" s="4" t="inlineStr">
        <is>
          <t xml:space="preserve"> </t>
        </is>
      </c>
      <c r="F8" s="4" t="inlineStr">
        <is>
          <t xml:space="preserve"> </t>
        </is>
      </c>
      <c r="G8" s="5" t="n">
        <v>-44699</v>
      </c>
      <c r="H8" s="4" t="inlineStr">
        <is>
          <t xml:space="preserve"> </t>
        </is>
      </c>
    </row>
    <row r="9">
      <c r="A9" s="4" t="inlineStr">
        <is>
          <t>Promissory notes in association with redeemable noncontrolling interest</t>
        </is>
      </c>
      <c r="B9" s="5" t="n">
        <v>4187</v>
      </c>
      <c r="C9" s="5" t="n">
        <v>4187</v>
      </c>
      <c r="D9" s="4" t="inlineStr">
        <is>
          <t xml:space="preserve"> </t>
        </is>
      </c>
      <c r="E9" s="5" t="n">
        <v>4187</v>
      </c>
      <c r="F9" s="4" t="inlineStr">
        <is>
          <t xml:space="preserve"> </t>
        </is>
      </c>
      <c r="G9" s="4" t="inlineStr">
        <is>
          <t xml:space="preserve"> </t>
        </is>
      </c>
      <c r="H9" s="4" t="inlineStr">
        <is>
          <t xml:space="preserve"> </t>
        </is>
      </c>
    </row>
    <row r="10">
      <c r="A10" s="4" t="inlineStr">
        <is>
          <t>Foreign currency exchange translation adjustment</t>
        </is>
      </c>
      <c r="B10" s="5" t="n">
        <v>-2819</v>
      </c>
      <c r="C10" s="5" t="n">
        <v>-2819</v>
      </c>
      <c r="D10" s="4" t="inlineStr">
        <is>
          <t xml:space="preserve"> </t>
        </is>
      </c>
      <c r="E10" s="4" t="inlineStr">
        <is>
          <t xml:space="preserve"> </t>
        </is>
      </c>
      <c r="F10" s="5" t="n">
        <v>-2819</v>
      </c>
      <c r="G10" s="4" t="inlineStr">
        <is>
          <t xml:space="preserve"> </t>
        </is>
      </c>
      <c r="H10" s="4" t="inlineStr">
        <is>
          <t xml:space="preserve"> </t>
        </is>
      </c>
    </row>
    <row r="11">
      <c r="A11" s="4" t="inlineStr">
        <is>
          <t>Net actuarial gain arising during period, less amortization of unamortized benefit plan cost, net of tax</t>
        </is>
      </c>
      <c r="B11" s="5" t="n">
        <v>384</v>
      </c>
      <c r="C11" s="5" t="n">
        <v>384</v>
      </c>
      <c r="D11" s="4" t="inlineStr">
        <is>
          <t xml:space="preserve"> </t>
        </is>
      </c>
      <c r="E11" s="4" t="inlineStr">
        <is>
          <t xml:space="preserve"> </t>
        </is>
      </c>
      <c r="F11" s="5" t="n">
        <v>384</v>
      </c>
      <c r="G11" s="4" t="inlineStr">
        <is>
          <t xml:space="preserve"> </t>
        </is>
      </c>
      <c r="H11" s="4" t="inlineStr">
        <is>
          <t xml:space="preserve"> </t>
        </is>
      </c>
    </row>
    <row r="12">
      <c r="A12" s="4" t="inlineStr">
        <is>
          <t>Redemption value adjustments</t>
        </is>
      </c>
      <c r="B12" s="4" t="inlineStr">
        <is>
          <t xml:space="preserve"> </t>
        </is>
      </c>
      <c r="C12" s="5" t="n">
        <v>-194</v>
      </c>
      <c r="D12" s="4" t="inlineStr">
        <is>
          <t xml:space="preserve"> </t>
        </is>
      </c>
      <c r="E12" s="4" t="inlineStr">
        <is>
          <t xml:space="preserve"> </t>
        </is>
      </c>
      <c r="F12" s="4" t="inlineStr">
        <is>
          <t xml:space="preserve"> </t>
        </is>
      </c>
      <c r="G12" s="5" t="n">
        <v>-194</v>
      </c>
      <c r="H12" s="4" t="inlineStr">
        <is>
          <t xml:space="preserve"> </t>
        </is>
      </c>
    </row>
    <row r="13">
      <c r="A13" s="4" t="inlineStr">
        <is>
          <t>Ending balance (in shares) at Mar. 31, 2024</t>
        </is>
      </c>
      <c r="B13" s="4" t="inlineStr">
        <is>
          <t xml:space="preserve"> </t>
        </is>
      </c>
      <c r="C13" s="4" t="inlineStr">
        <is>
          <t xml:space="preserve"> </t>
        </is>
      </c>
      <c r="D13" s="5" t="n">
        <v>71665000</v>
      </c>
      <c r="E13" s="4" t="inlineStr">
        <is>
          <t xml:space="preserve"> </t>
        </is>
      </c>
      <c r="F13" s="4" t="inlineStr">
        <is>
          <t xml:space="preserve"> </t>
        </is>
      </c>
      <c r="G13" s="4" t="inlineStr">
        <is>
          <t xml:space="preserve"> </t>
        </is>
      </c>
      <c r="H13" s="4" t="inlineStr">
        <is>
          <t xml:space="preserve"> </t>
        </is>
      </c>
    </row>
    <row r="14">
      <c r="A14" s="4" t="inlineStr">
        <is>
          <t>Ending balance at Mar. 31, 2024</t>
        </is>
      </c>
      <c r="B14" s="6" t="n">
        <v>3356241</v>
      </c>
      <c r="C14" s="5" t="n">
        <v>3356241</v>
      </c>
      <c r="D14" s="6" t="n">
        <v>73295</v>
      </c>
      <c r="E14" s="5" t="n">
        <v>2547485</v>
      </c>
      <c r="F14" s="5" t="n">
        <v>-46222</v>
      </c>
      <c r="G14" s="5" t="n">
        <v>781683</v>
      </c>
      <c r="H14" s="5" t="n">
        <v>0</v>
      </c>
    </row>
    <row r="15">
      <c r="A15" s="4" t="inlineStr">
        <is>
          <t>Beginning balance (in shares) at Dec. 31, 2024</t>
        </is>
      </c>
      <c r="B15" s="5" t="n">
        <v>71782756</v>
      </c>
      <c r="C15" s="4" t="inlineStr">
        <is>
          <t xml:space="preserve"> </t>
        </is>
      </c>
      <c r="D15" s="5" t="n">
        <v>71783000</v>
      </c>
      <c r="E15" s="4" t="inlineStr">
        <is>
          <t xml:space="preserve"> </t>
        </is>
      </c>
      <c r="F15" s="4" t="inlineStr">
        <is>
          <t xml:space="preserve"> </t>
        </is>
      </c>
      <c r="G15" s="4" t="inlineStr">
        <is>
          <t xml:space="preserve"> </t>
        </is>
      </c>
      <c r="H15" s="4" t="inlineStr">
        <is>
          <t xml:space="preserve"> </t>
        </is>
      </c>
    </row>
    <row r="16">
      <c r="A16" s="4" t="inlineStr">
        <is>
          <t>Beginning balance at Dec. 31, 2024</t>
        </is>
      </c>
      <c r="B16" s="6" t="n">
        <v>3681422</v>
      </c>
      <c r="C16" s="5" t="n">
        <v>3504187</v>
      </c>
      <c r="D16" s="6" t="n">
        <v>73413</v>
      </c>
      <c r="E16" s="5" t="n">
        <v>2721343</v>
      </c>
      <c r="F16" s="5" t="n">
        <v>-49218</v>
      </c>
      <c r="G16" s="5" t="n">
        <v>758649</v>
      </c>
      <c r="H16" s="5" t="n">
        <v>17723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Net loss attributable to noncontrolling interest holders</t>
        </is>
      </c>
      <c r="B18" s="5" t="n">
        <v>113870</v>
      </c>
      <c r="C18" s="5" t="n">
        <v>113870</v>
      </c>
      <c r="D18" s="4" t="inlineStr">
        <is>
          <t xml:space="preserve"> </t>
        </is>
      </c>
      <c r="E18" s="4" t="inlineStr">
        <is>
          <t xml:space="preserve"> </t>
        </is>
      </c>
      <c r="F18" s="4" t="inlineStr">
        <is>
          <t xml:space="preserve"> </t>
        </is>
      </c>
      <c r="G18" s="5" t="n">
        <v>113870</v>
      </c>
      <c r="H18" s="5" t="n">
        <v>-4696</v>
      </c>
    </row>
    <row r="19">
      <c r="A19" s="4" t="inlineStr">
        <is>
          <t>Common stock issuances (in shares)</t>
        </is>
      </c>
      <c r="B19" s="4" t="inlineStr">
        <is>
          <t xml:space="preserve"> </t>
        </is>
      </c>
      <c r="C19" s="4" t="inlineStr">
        <is>
          <t xml:space="preserve"> </t>
        </is>
      </c>
      <c r="D19" s="5" t="n">
        <v>128000</v>
      </c>
      <c r="E19" s="4" t="inlineStr">
        <is>
          <t xml:space="preserve"> </t>
        </is>
      </c>
      <c r="F19" s="4" t="inlineStr">
        <is>
          <t xml:space="preserve"> </t>
        </is>
      </c>
      <c r="G19" s="4" t="inlineStr">
        <is>
          <t xml:space="preserve"> </t>
        </is>
      </c>
      <c r="H19" s="4" t="inlineStr">
        <is>
          <t xml:space="preserve"> </t>
        </is>
      </c>
    </row>
    <row r="20">
      <c r="A20" s="4" t="inlineStr">
        <is>
          <t>Common stock issuances and Centuri IPO</t>
        </is>
      </c>
      <c r="B20" s="5" t="n">
        <v>5543</v>
      </c>
      <c r="C20" s="5" t="n">
        <v>5543</v>
      </c>
      <c r="D20" s="6" t="n">
        <v>128</v>
      </c>
      <c r="E20" s="5" t="n">
        <v>5415</v>
      </c>
      <c r="F20" s="4" t="inlineStr">
        <is>
          <t xml:space="preserve"> </t>
        </is>
      </c>
      <c r="G20" s="4" t="inlineStr">
        <is>
          <t xml:space="preserve"> </t>
        </is>
      </c>
      <c r="H20" s="4" t="inlineStr">
        <is>
          <t xml:space="preserve"> </t>
        </is>
      </c>
    </row>
    <row r="21">
      <c r="A21" s="4" t="inlineStr">
        <is>
          <t>Dividends declared</t>
        </is>
      </c>
      <c r="B21" s="5" t="n">
        <v>-45066</v>
      </c>
      <c r="C21" s="5" t="n">
        <v>-45066</v>
      </c>
      <c r="D21" s="4" t="inlineStr">
        <is>
          <t xml:space="preserve"> </t>
        </is>
      </c>
      <c r="E21" s="4" t="inlineStr">
        <is>
          <t xml:space="preserve"> </t>
        </is>
      </c>
      <c r="F21" s="4" t="inlineStr">
        <is>
          <t xml:space="preserve"> </t>
        </is>
      </c>
      <c r="G21" s="5" t="n">
        <v>-45066</v>
      </c>
      <c r="H21" s="4" t="inlineStr">
        <is>
          <t xml:space="preserve"> </t>
        </is>
      </c>
    </row>
    <row r="22">
      <c r="A22" s="4" t="inlineStr">
        <is>
          <t>Foreign currency exchange translation adjustment</t>
        </is>
      </c>
      <c r="B22" s="5" t="n">
        <v>104</v>
      </c>
      <c r="C22" s="5" t="n">
        <v>84</v>
      </c>
      <c r="D22" s="4" t="inlineStr">
        <is>
          <t xml:space="preserve"> </t>
        </is>
      </c>
      <c r="E22" s="4" t="inlineStr">
        <is>
          <t xml:space="preserve"> </t>
        </is>
      </c>
      <c r="F22" s="5" t="n">
        <v>84</v>
      </c>
      <c r="G22" s="4" t="inlineStr">
        <is>
          <t xml:space="preserve"> </t>
        </is>
      </c>
      <c r="H22" s="5" t="n">
        <v>20</v>
      </c>
    </row>
    <row r="23">
      <c r="A23" s="4" t="inlineStr">
        <is>
          <t>Net actuarial gain arising during period, less amortization of unamortized benefit plan cost, net of tax</t>
        </is>
      </c>
      <c r="B23" s="6" t="n">
        <v>268</v>
      </c>
      <c r="C23" s="5" t="n">
        <v>268</v>
      </c>
      <c r="D23" s="4" t="inlineStr">
        <is>
          <t xml:space="preserve"> </t>
        </is>
      </c>
      <c r="E23" s="4" t="inlineStr">
        <is>
          <t xml:space="preserve"> </t>
        </is>
      </c>
      <c r="F23" s="5" t="n">
        <v>268</v>
      </c>
      <c r="G23" s="4" t="inlineStr">
        <is>
          <t xml:space="preserve"> </t>
        </is>
      </c>
      <c r="H23" s="4" t="inlineStr">
        <is>
          <t xml:space="preserve"> </t>
        </is>
      </c>
    </row>
    <row r="24">
      <c r="A24" s="4" t="inlineStr">
        <is>
          <t>Ending balance (in shares) at Mar. 31, 2025</t>
        </is>
      </c>
      <c r="B24" s="5" t="n">
        <v>71910713</v>
      </c>
      <c r="C24" s="4" t="inlineStr">
        <is>
          <t xml:space="preserve"> </t>
        </is>
      </c>
      <c r="D24" s="5" t="n">
        <v>71911000</v>
      </c>
      <c r="E24" s="4" t="inlineStr">
        <is>
          <t xml:space="preserve"> </t>
        </is>
      </c>
      <c r="F24" s="4" t="inlineStr">
        <is>
          <t xml:space="preserve"> </t>
        </is>
      </c>
      <c r="G24" s="4" t="inlineStr">
        <is>
          <t xml:space="preserve"> </t>
        </is>
      </c>
      <c r="H24" s="4" t="inlineStr">
        <is>
          <t xml:space="preserve"> </t>
        </is>
      </c>
    </row>
    <row r="25">
      <c r="A25" s="4" t="inlineStr">
        <is>
          <t>Ending balance at Mar. 31, 2025</t>
        </is>
      </c>
      <c r="B25" s="6" t="n">
        <v>3751445</v>
      </c>
      <c r="C25" s="6" t="n">
        <v>3578886</v>
      </c>
      <c r="D25" s="6" t="n">
        <v>73541</v>
      </c>
      <c r="E25" s="6" t="n">
        <v>2726758</v>
      </c>
      <c r="F25" s="6" t="n">
        <v>-48866</v>
      </c>
      <c r="G25" s="6" t="n">
        <v>827453</v>
      </c>
      <c r="H25" s="6" t="n">
        <v>1725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common share (in USD per share)</t>
        </is>
      </c>
      <c r="B4" s="7" t="n">
        <v>0.62</v>
      </c>
      <c r="C4" s="7" t="n">
        <v>0.6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Southwest - USD ($) $ in Thousands</t>
        </is>
      </c>
      <c r="B1" s="2" t="inlineStr">
        <is>
          <t>Mar. 31, 2025</t>
        </is>
      </c>
      <c r="C1" s="2" t="inlineStr">
        <is>
          <t>Dec. 31, 2024</t>
        </is>
      </c>
    </row>
    <row r="2">
      <c r="A2" s="3" t="inlineStr">
        <is>
          <t>Regulated operations plant:</t>
        </is>
      </c>
      <c r="B2" s="4" t="inlineStr">
        <is>
          <t xml:space="preserve"> </t>
        </is>
      </c>
      <c r="C2" s="4" t="inlineStr">
        <is>
          <t xml:space="preserve"> </t>
        </is>
      </c>
    </row>
    <row r="3">
      <c r="A3" s="4" t="inlineStr">
        <is>
          <t>Gas plant</t>
        </is>
      </c>
      <c r="B3" s="6" t="n">
        <v>10989346</v>
      </c>
      <c r="C3" s="6" t="n">
        <v>10844895</v>
      </c>
    </row>
    <row r="4">
      <c r="A4" s="4" t="inlineStr">
        <is>
          <t>Less: accumulated depreciation</t>
        </is>
      </c>
      <c r="B4" s="5" t="n">
        <v>-2952957</v>
      </c>
      <c r="C4" s="5" t="n">
        <v>-2914457</v>
      </c>
    </row>
    <row r="5">
      <c r="A5" s="4" t="inlineStr">
        <is>
          <t>Construction work in progress</t>
        </is>
      </c>
      <c r="B5" s="5" t="n">
        <v>176485</v>
      </c>
      <c r="C5" s="5" t="n">
        <v>178647</v>
      </c>
    </row>
    <row r="6">
      <c r="A6" s="4" t="inlineStr">
        <is>
          <t>Net regulated operations plant</t>
        </is>
      </c>
      <c r="B6" s="5" t="n">
        <v>8212874</v>
      </c>
      <c r="C6" s="5" t="n">
        <v>8109085</v>
      </c>
    </row>
    <row r="7">
      <c r="A7" s="4" t="inlineStr">
        <is>
          <t>Other property and investments, net</t>
        </is>
      </c>
      <c r="B7" s="5" t="n">
        <v>1172072</v>
      </c>
      <c r="C7" s="5" t="n">
        <v>1191148</v>
      </c>
    </row>
    <row r="8">
      <c r="A8" s="3" t="inlineStr">
        <is>
          <t>Current assets:</t>
        </is>
      </c>
      <c r="B8" s="4" t="inlineStr">
        <is>
          <t xml:space="preserve"> </t>
        </is>
      </c>
      <c r="C8" s="4" t="inlineStr">
        <is>
          <t xml:space="preserve"> </t>
        </is>
      </c>
    </row>
    <row r="9">
      <c r="A9" s="4" t="inlineStr">
        <is>
          <t>Cash and cash equivalents</t>
        </is>
      </c>
      <c r="B9" s="5" t="n">
        <v>406295</v>
      </c>
      <c r="C9" s="5" t="n">
        <v>363789</v>
      </c>
    </row>
    <row r="10">
      <c r="A10" s="4" t="inlineStr">
        <is>
          <t>Accounts receivable, net of allowance</t>
        </is>
      </c>
      <c r="B10" s="5" t="n">
        <v>693834</v>
      </c>
      <c r="C10" s="5" t="n">
        <v>722622</v>
      </c>
    </row>
    <row r="11">
      <c r="A11" s="4" t="inlineStr">
        <is>
          <t>Accrued utility revenue</t>
        </is>
      </c>
      <c r="B11" s="5" t="n">
        <v>61900</v>
      </c>
      <c r="C11" s="5" t="n">
        <v>96600</v>
      </c>
    </row>
    <row r="12">
      <c r="A12" s="4" t="inlineStr">
        <is>
          <t>Deferred purchased gas costs</t>
        </is>
      </c>
      <c r="B12" s="5" t="n">
        <v>7000</v>
      </c>
      <c r="C12" s="5" t="n">
        <v>13937</v>
      </c>
    </row>
    <row r="13">
      <c r="A13" s="4" t="inlineStr">
        <is>
          <t>Prepaid and other current assets</t>
        </is>
      </c>
      <c r="B13" s="5" t="n">
        <v>256822</v>
      </c>
      <c r="C13" s="5" t="n">
        <v>265113</v>
      </c>
    </row>
    <row r="14">
      <c r="A14" s="4" t="inlineStr">
        <is>
          <t>Total current assets</t>
        </is>
      </c>
      <c r="B14" s="5" t="n">
        <v>1431881</v>
      </c>
      <c r="C14" s="5" t="n">
        <v>1464475</v>
      </c>
    </row>
    <row r="15">
      <c r="A15" s="3" t="inlineStr">
        <is>
          <t>Noncurrent assets:</t>
        </is>
      </c>
      <c r="B15" s="4" t="inlineStr">
        <is>
          <t xml:space="preserve"> </t>
        </is>
      </c>
      <c r="C15" s="4" t="inlineStr">
        <is>
          <t xml:space="preserve"> </t>
        </is>
      </c>
    </row>
    <row r="16">
      <c r="A16" s="4" t="inlineStr">
        <is>
          <t>Goodwill</t>
        </is>
      </c>
      <c r="B16" s="5" t="n">
        <v>781287</v>
      </c>
      <c r="C16" s="5" t="n">
        <v>781201</v>
      </c>
    </row>
    <row r="17">
      <c r="A17" s="4" t="inlineStr">
        <is>
          <t>Deferred charges and other assets</t>
        </is>
      </c>
      <c r="B17" s="5" t="n">
        <v>477690</v>
      </c>
      <c r="C17" s="5" t="n">
        <v>474751</v>
      </c>
    </row>
    <row r="18">
      <c r="A18" s="4" t="inlineStr">
        <is>
          <t>Total noncurrent assets</t>
        </is>
      </c>
      <c r="B18" s="5" t="n">
        <v>1258977</v>
      </c>
      <c r="C18" s="5" t="n">
        <v>1259128</v>
      </c>
    </row>
    <row r="19">
      <c r="A19" s="4" t="inlineStr">
        <is>
          <t>Total assets</t>
        </is>
      </c>
      <c r="B19" s="5" t="n">
        <v>12075804</v>
      </c>
      <c r="C19" s="5" t="n">
        <v>12023836</v>
      </c>
    </row>
    <row r="20">
      <c r="A20" s="3" t="inlineStr">
        <is>
          <t>Capitalization:</t>
        </is>
      </c>
      <c r="B20" s="4" t="inlineStr">
        <is>
          <t xml:space="preserve"> </t>
        </is>
      </c>
      <c r="C20" s="4" t="inlineStr">
        <is>
          <t xml:space="preserve"> </t>
        </is>
      </c>
    </row>
    <row r="21">
      <c r="A21" s="4" t="inlineStr">
        <is>
          <t>Common stock</t>
        </is>
      </c>
      <c r="B21" s="5" t="n">
        <v>73541</v>
      </c>
      <c r="C21" s="5" t="n">
        <v>73413</v>
      </c>
    </row>
    <row r="22">
      <c r="A22" s="4" t="inlineStr">
        <is>
          <t>Additional paid-in capital</t>
        </is>
      </c>
      <c r="B22" s="5" t="n">
        <v>2726758</v>
      </c>
      <c r="C22" s="5" t="n">
        <v>2721343</v>
      </c>
    </row>
    <row r="23">
      <c r="A23" s="4" t="inlineStr">
        <is>
          <t>Accumulated other comprehensive loss, net</t>
        </is>
      </c>
      <c r="B23" s="5" t="n">
        <v>-48866</v>
      </c>
      <c r="C23" s="5" t="n">
        <v>-49218</v>
      </c>
    </row>
    <row r="24">
      <c r="A24" s="4" t="inlineStr">
        <is>
          <t>Retained earnings</t>
        </is>
      </c>
      <c r="B24" s="5" t="n">
        <v>827453</v>
      </c>
      <c r="C24" s="5" t="n">
        <v>758649</v>
      </c>
    </row>
    <row r="25">
      <c r="A25" s="4" t="inlineStr">
        <is>
          <t>Total equity</t>
        </is>
      </c>
      <c r="B25" s="5" t="n">
        <v>3578886</v>
      </c>
      <c r="C25" s="5" t="n">
        <v>3504187</v>
      </c>
    </row>
    <row r="26">
      <c r="A26" s="4" t="inlineStr">
        <is>
          <t>Long-term debt, less current maturities</t>
        </is>
      </c>
      <c r="B26" s="5" t="n">
        <v>4327895</v>
      </c>
      <c r="C26" s="5" t="n">
        <v>4348340</v>
      </c>
    </row>
    <row r="27">
      <c r="A27" s="4" t="inlineStr">
        <is>
          <t>Total capitalization</t>
        </is>
      </c>
      <c r="B27" s="5" t="n">
        <v>8087013</v>
      </c>
      <c r="C27" s="5" t="n">
        <v>8037422</v>
      </c>
    </row>
    <row r="28">
      <c r="A28" s="3" t="inlineStr">
        <is>
          <t>Current liabilities:</t>
        </is>
      </c>
      <c r="B28" s="4" t="inlineStr">
        <is>
          <t xml:space="preserve"> </t>
        </is>
      </c>
      <c r="C28" s="4" t="inlineStr">
        <is>
          <t xml:space="preserve"> </t>
        </is>
      </c>
    </row>
    <row r="29">
      <c r="A29" s="4" t="inlineStr">
        <is>
          <t>Accounts payable</t>
        </is>
      </c>
      <c r="B29" s="5" t="n">
        <v>253316</v>
      </c>
      <c r="C29" s="5" t="n">
        <v>331807</v>
      </c>
    </row>
    <row r="30">
      <c r="A30" s="4" t="inlineStr">
        <is>
          <t>Customer deposits</t>
        </is>
      </c>
      <c r="B30" s="5" t="n">
        <v>66334</v>
      </c>
      <c r="C30" s="5" t="n">
        <v>63876</v>
      </c>
    </row>
    <row r="31">
      <c r="A31" s="4" t="inlineStr">
        <is>
          <t>Accrued general taxes</t>
        </is>
      </c>
      <c r="B31" s="5" t="n">
        <v>86748</v>
      </c>
      <c r="C31" s="5" t="n">
        <v>59353</v>
      </c>
    </row>
    <row r="32">
      <c r="A32" s="4" t="inlineStr">
        <is>
          <t>Accrued interest</t>
        </is>
      </c>
      <c r="B32" s="5" t="n">
        <v>39427</v>
      </c>
      <c r="C32" s="5" t="n">
        <v>40405</v>
      </c>
    </row>
    <row r="33">
      <c r="A33" s="4" t="inlineStr">
        <is>
          <t>Deferred purchased gas costs</t>
        </is>
      </c>
      <c r="B33" s="5" t="n">
        <v>289187</v>
      </c>
      <c r="C33" s="5" t="n">
        <v>242259</v>
      </c>
    </row>
    <row r="34">
      <c r="A34" s="4" t="inlineStr">
        <is>
          <t>Other current liabilities</t>
        </is>
      </c>
      <c r="B34" s="5" t="n">
        <v>347069</v>
      </c>
      <c r="C34" s="5" t="n">
        <v>382897</v>
      </c>
    </row>
    <row r="35">
      <c r="A35" s="4" t="inlineStr">
        <is>
          <t>Total current liabilities</t>
        </is>
      </c>
      <c r="B35" s="5" t="n">
        <v>1806505</v>
      </c>
      <c r="C35" s="5" t="n">
        <v>1832097</v>
      </c>
    </row>
    <row r="36">
      <c r="A36" s="3" t="inlineStr">
        <is>
          <t>Deferred income taxes and other credits:</t>
        </is>
      </c>
      <c r="B36" s="4" t="inlineStr">
        <is>
          <t xml:space="preserve"> </t>
        </is>
      </c>
      <c r="C36" s="4" t="inlineStr">
        <is>
          <t xml:space="preserve"> </t>
        </is>
      </c>
    </row>
    <row r="37">
      <c r="A37" s="4" t="inlineStr">
        <is>
          <t>Deferred income taxes and investment tax credits, net</t>
        </is>
      </c>
      <c r="B37" s="5" t="n">
        <v>837584</v>
      </c>
      <c r="C37" s="5" t="n">
        <v>808782</v>
      </c>
    </row>
    <row r="38">
      <c r="A38" s="4" t="inlineStr">
        <is>
          <t>Accumulated removal costs</t>
        </is>
      </c>
      <c r="B38" s="5" t="n">
        <v>479000</v>
      </c>
      <c r="C38" s="5" t="n">
        <v>472000</v>
      </c>
    </row>
    <row r="39">
      <c r="A39" s="4" t="inlineStr">
        <is>
          <t>Other deferred credits and other long-term liabilities</t>
        </is>
      </c>
      <c r="B39" s="5" t="n">
        <v>865702</v>
      </c>
      <c r="C39" s="5" t="n">
        <v>873535</v>
      </c>
    </row>
    <row r="40">
      <c r="A40" s="4" t="inlineStr">
        <is>
          <t>Total deferred income taxes and other credits</t>
        </is>
      </c>
      <c r="B40" s="5" t="n">
        <v>2182286</v>
      </c>
      <c r="C40" s="5" t="n">
        <v>2154317</v>
      </c>
    </row>
    <row r="41">
      <c r="A41" s="4" t="inlineStr">
        <is>
          <t>Total capitalization and liabilities</t>
        </is>
      </c>
      <c r="B41" s="5" t="n">
        <v>12075804</v>
      </c>
      <c r="C41" s="5" t="n">
        <v>12023836</v>
      </c>
    </row>
    <row r="42">
      <c r="A42" s="4" t="inlineStr">
        <is>
          <t>Southwest Gas Corporation</t>
        </is>
      </c>
      <c r="B42" s="4" t="inlineStr">
        <is>
          <t xml:space="preserve"> </t>
        </is>
      </c>
      <c r="C42" s="4" t="inlineStr">
        <is>
          <t xml:space="preserve"> </t>
        </is>
      </c>
    </row>
    <row r="43">
      <c r="A43" s="3" t="inlineStr">
        <is>
          <t>Regulated operations plant:</t>
        </is>
      </c>
      <c r="B43" s="4" t="inlineStr">
        <is>
          <t xml:space="preserve"> </t>
        </is>
      </c>
      <c r="C43" s="4" t="inlineStr">
        <is>
          <t xml:space="preserve"> </t>
        </is>
      </c>
    </row>
    <row r="44">
      <c r="A44" s="4" t="inlineStr">
        <is>
          <t>Gas plant</t>
        </is>
      </c>
      <c r="B44" s="5" t="n">
        <v>10989346</v>
      </c>
      <c r="C44" s="5" t="n">
        <v>10844895</v>
      </c>
    </row>
    <row r="45">
      <c r="A45" s="4" t="inlineStr">
        <is>
          <t>Less: accumulated depreciation</t>
        </is>
      </c>
      <c r="B45" s="5" t="n">
        <v>-2952957</v>
      </c>
      <c r="C45" s="5" t="n">
        <v>-2914457</v>
      </c>
    </row>
    <row r="46">
      <c r="A46" s="4" t="inlineStr">
        <is>
          <t>Construction work in progress</t>
        </is>
      </c>
      <c r="B46" s="5" t="n">
        <v>176485</v>
      </c>
      <c r="C46" s="5" t="n">
        <v>178647</v>
      </c>
    </row>
    <row r="47">
      <c r="A47" s="4" t="inlineStr">
        <is>
          <t>Net regulated operations plant</t>
        </is>
      </c>
      <c r="B47" s="5" t="n">
        <v>8212874</v>
      </c>
      <c r="C47" s="5" t="n">
        <v>8109085</v>
      </c>
    </row>
    <row r="48">
      <c r="A48" s="4" t="inlineStr">
        <is>
          <t>Other property and investments, net</t>
        </is>
      </c>
      <c r="B48" s="5" t="n">
        <v>157994</v>
      </c>
      <c r="C48" s="5" t="n">
        <v>159678</v>
      </c>
    </row>
    <row r="49">
      <c r="A49" s="3" t="inlineStr">
        <is>
          <t>Current assets:</t>
        </is>
      </c>
      <c r="B49" s="4" t="inlineStr">
        <is>
          <t xml:space="preserve"> </t>
        </is>
      </c>
      <c r="C49" s="4" t="inlineStr">
        <is>
          <t xml:space="preserve"> </t>
        </is>
      </c>
    </row>
    <row r="50">
      <c r="A50" s="4" t="inlineStr">
        <is>
          <t>Cash and cash equivalents</t>
        </is>
      </c>
      <c r="B50" s="5" t="n">
        <v>386409</v>
      </c>
      <c r="C50" s="5" t="n">
        <v>311073</v>
      </c>
    </row>
    <row r="51">
      <c r="A51" s="4" t="inlineStr">
        <is>
          <t>Accounts receivable, net of allowance</t>
        </is>
      </c>
      <c r="B51" s="5" t="n">
        <v>214064</v>
      </c>
      <c r="C51" s="5" t="n">
        <v>202947</v>
      </c>
    </row>
    <row r="52">
      <c r="A52" s="4" t="inlineStr">
        <is>
          <t>Accrued utility revenue</t>
        </is>
      </c>
      <c r="B52" s="5" t="n">
        <v>61900</v>
      </c>
      <c r="C52" s="5" t="n">
        <v>96600</v>
      </c>
    </row>
    <row r="53">
      <c r="A53" s="4" t="inlineStr">
        <is>
          <t>Deferred purchased gas costs</t>
        </is>
      </c>
      <c r="B53" s="5" t="n">
        <v>7000</v>
      </c>
      <c r="C53" s="5" t="n">
        <v>13937</v>
      </c>
    </row>
    <row r="54">
      <c r="A54" s="4" t="inlineStr">
        <is>
          <t>Prepaid and other current assets</t>
        </is>
      </c>
      <c r="B54" s="5" t="n">
        <v>231015</v>
      </c>
      <c r="C54" s="5" t="n">
        <v>234628</v>
      </c>
    </row>
    <row r="55">
      <c r="A55" s="4" t="inlineStr">
        <is>
          <t>Total current assets</t>
        </is>
      </c>
      <c r="B55" s="5" t="n">
        <v>900388</v>
      </c>
      <c r="C55" s="5" t="n">
        <v>859185</v>
      </c>
    </row>
    <row r="56">
      <c r="A56" s="3" t="inlineStr">
        <is>
          <t>Noncurrent assets:</t>
        </is>
      </c>
      <c r="B56" s="4" t="inlineStr">
        <is>
          <t xml:space="preserve"> </t>
        </is>
      </c>
      <c r="C56" s="4" t="inlineStr">
        <is>
          <t xml:space="preserve"> </t>
        </is>
      </c>
    </row>
    <row r="57">
      <c r="A57" s="4" t="inlineStr">
        <is>
          <t>Goodwill</t>
        </is>
      </c>
      <c r="B57" s="5" t="n">
        <v>11155</v>
      </c>
      <c r="C57" s="5" t="n">
        <v>11155</v>
      </c>
    </row>
    <row r="58">
      <c r="A58" s="4" t="inlineStr">
        <is>
          <t>Deferred charges and other assets</t>
        </is>
      </c>
      <c r="B58" s="5" t="n">
        <v>397056</v>
      </c>
      <c r="C58" s="5" t="n">
        <v>394852</v>
      </c>
    </row>
    <row r="59">
      <c r="A59" s="4" t="inlineStr">
        <is>
          <t>Total noncurrent assets</t>
        </is>
      </c>
      <c r="B59" s="5" t="n">
        <v>408211</v>
      </c>
      <c r="C59" s="5" t="n">
        <v>406007</v>
      </c>
    </row>
    <row r="60">
      <c r="A60" s="4" t="inlineStr">
        <is>
          <t>Total assets</t>
        </is>
      </c>
      <c r="B60" s="5" t="n">
        <v>9679467</v>
      </c>
      <c r="C60" s="5" t="n">
        <v>9533955</v>
      </c>
    </row>
    <row r="61">
      <c r="A61" s="3" t="inlineStr">
        <is>
          <t>Capitalization:</t>
        </is>
      </c>
      <c r="B61" s="4" t="inlineStr">
        <is>
          <t xml:space="preserve"> </t>
        </is>
      </c>
      <c r="C61" s="4" t="inlineStr">
        <is>
          <t xml:space="preserve"> </t>
        </is>
      </c>
    </row>
    <row r="62">
      <c r="A62" s="4" t="inlineStr">
        <is>
          <t>Common stock</t>
        </is>
      </c>
      <c r="B62" s="5" t="n">
        <v>49112</v>
      </c>
      <c r="C62" s="5" t="n">
        <v>49112</v>
      </c>
    </row>
    <row r="63">
      <c r="A63" s="4" t="inlineStr">
        <is>
          <t>Additional paid-in capital</t>
        </is>
      </c>
      <c r="B63" s="5" t="n">
        <v>2167118</v>
      </c>
      <c r="C63" s="5" t="n">
        <v>2165002</v>
      </c>
    </row>
    <row r="64">
      <c r="A64" s="4" t="inlineStr">
        <is>
          <t>Accumulated other comprehensive loss, net</t>
        </is>
      </c>
      <c r="B64" s="5" t="n">
        <v>-38133</v>
      </c>
      <c r="C64" s="5" t="n">
        <v>-38401</v>
      </c>
    </row>
    <row r="65">
      <c r="A65" s="4" t="inlineStr">
        <is>
          <t>Retained earnings</t>
        </is>
      </c>
      <c r="B65" s="5" t="n">
        <v>1238775</v>
      </c>
      <c r="C65" s="5" t="n">
        <v>1096149</v>
      </c>
    </row>
    <row r="66">
      <c r="A66" s="4" t="inlineStr">
        <is>
          <t>Total equity</t>
        </is>
      </c>
      <c r="B66" s="5" t="n">
        <v>3416872</v>
      </c>
      <c r="C66" s="5" t="n">
        <v>3271862</v>
      </c>
    </row>
    <row r="67">
      <c r="A67" s="4" t="inlineStr">
        <is>
          <t>Long-term debt, less current maturities</t>
        </is>
      </c>
      <c r="B67" s="5" t="n">
        <v>3505352</v>
      </c>
      <c r="C67" s="5" t="n">
        <v>3504477</v>
      </c>
    </row>
    <row r="68">
      <c r="A68" s="4" t="inlineStr">
        <is>
          <t>Total capitalization</t>
        </is>
      </c>
      <c r="B68" s="5" t="n">
        <v>6922224</v>
      </c>
      <c r="C68" s="5" t="n">
        <v>6776339</v>
      </c>
    </row>
    <row r="69">
      <c r="A69" s="3" t="inlineStr">
        <is>
          <t>Current liabilities:</t>
        </is>
      </c>
      <c r="B69" s="4" t="inlineStr">
        <is>
          <t xml:space="preserve"> </t>
        </is>
      </c>
      <c r="C69" s="4" t="inlineStr">
        <is>
          <t xml:space="preserve"> </t>
        </is>
      </c>
    </row>
    <row r="70">
      <c r="A70" s="4" t="inlineStr">
        <is>
          <t>Customer deposits</t>
        </is>
      </c>
      <c r="B70" s="5" t="n">
        <v>66334</v>
      </c>
      <c r="C70" s="5" t="n">
        <v>63876</v>
      </c>
    </row>
    <row r="71">
      <c r="A71" s="4" t="inlineStr">
        <is>
          <t>Income taxes payable</t>
        </is>
      </c>
      <c r="B71" s="5" t="n">
        <v>5879</v>
      </c>
      <c r="C71" s="5" t="n">
        <v>0</v>
      </c>
    </row>
    <row r="72">
      <c r="A72" s="4" t="inlineStr">
        <is>
          <t>Accrued general taxes</t>
        </is>
      </c>
      <c r="B72" s="5" t="n">
        <v>86748</v>
      </c>
      <c r="C72" s="5" t="n">
        <v>59353</v>
      </c>
    </row>
    <row r="73">
      <c r="A73" s="4" t="inlineStr">
        <is>
          <t>Accrued interest</t>
        </is>
      </c>
      <c r="B73" s="5" t="n">
        <v>38684</v>
      </c>
      <c r="C73" s="5" t="n">
        <v>35460</v>
      </c>
    </row>
    <row r="74">
      <c r="A74" s="4" t="inlineStr">
        <is>
          <t>Deferred purchased gas costs</t>
        </is>
      </c>
      <c r="B74" s="5" t="n">
        <v>289187</v>
      </c>
      <c r="C74" s="5" t="n">
        <v>242259</v>
      </c>
    </row>
    <row r="75">
      <c r="A75" s="4" t="inlineStr">
        <is>
          <t>Other current liabilities</t>
        </is>
      </c>
      <c r="B75" s="5" t="n">
        <v>114936</v>
      </c>
      <c r="C75" s="5" t="n">
        <v>177226</v>
      </c>
    </row>
    <row r="76">
      <c r="A76" s="4" t="inlineStr">
        <is>
          <t>Total current liabilities</t>
        </is>
      </c>
      <c r="B76" s="5" t="n">
        <v>732008</v>
      </c>
      <c r="C76" s="5" t="n">
        <v>769156</v>
      </c>
    </row>
    <row r="77">
      <c r="A77" s="3" t="inlineStr">
        <is>
          <t>Deferred income taxes and other credits:</t>
        </is>
      </c>
      <c r="B77" s="4" t="inlineStr">
        <is>
          <t xml:space="preserve"> </t>
        </is>
      </c>
      <c r="C77" s="4" t="inlineStr">
        <is>
          <t xml:space="preserve"> </t>
        </is>
      </c>
    </row>
    <row r="78">
      <c r="A78" s="4" t="inlineStr">
        <is>
          <t>Deferred income taxes and investment tax credits, net</t>
        </is>
      </c>
      <c r="B78" s="5" t="n">
        <v>857986</v>
      </c>
      <c r="C78" s="5" t="n">
        <v>819973</v>
      </c>
    </row>
    <row r="79">
      <c r="A79" s="4" t="inlineStr">
        <is>
          <t>Accumulated removal costs</t>
        </is>
      </c>
      <c r="B79" s="5" t="n">
        <v>479000</v>
      </c>
      <c r="C79" s="5" t="n">
        <v>472000</v>
      </c>
    </row>
    <row r="80">
      <c r="A80" s="4" t="inlineStr">
        <is>
          <t>Other deferred credits and other long-term liabilities</t>
        </is>
      </c>
      <c r="B80" s="5" t="n">
        <v>688249</v>
      </c>
      <c r="C80" s="5" t="n">
        <v>696487</v>
      </c>
    </row>
    <row r="81">
      <c r="A81" s="4" t="inlineStr">
        <is>
          <t>Total deferred income taxes and other credits</t>
        </is>
      </c>
      <c r="B81" s="5" t="n">
        <v>2025235</v>
      </c>
      <c r="C81" s="5" t="n">
        <v>1988460</v>
      </c>
    </row>
    <row r="82">
      <c r="A82" s="4" t="inlineStr">
        <is>
          <t>Total capitalization and liabilities</t>
        </is>
      </c>
      <c r="B82" s="5" t="n">
        <v>9679467</v>
      </c>
      <c r="C82" s="5" t="n">
        <v>9533955</v>
      </c>
    </row>
    <row r="83">
      <c r="A83" s="4" t="inlineStr">
        <is>
          <t>Southwest Gas Corporation | Related Party</t>
        </is>
      </c>
      <c r="B83" s="4" t="inlineStr">
        <is>
          <t xml:space="preserve"> </t>
        </is>
      </c>
      <c r="C83" s="4" t="inlineStr">
        <is>
          <t xml:space="preserve"> </t>
        </is>
      </c>
    </row>
    <row r="84">
      <c r="A84" s="3" t="inlineStr">
        <is>
          <t>Current liabilities:</t>
        </is>
      </c>
      <c r="B84" s="4" t="inlineStr">
        <is>
          <t xml:space="preserve"> </t>
        </is>
      </c>
      <c r="C84" s="4" t="inlineStr">
        <is>
          <t xml:space="preserve"> </t>
        </is>
      </c>
    </row>
    <row r="85">
      <c r="A85" s="4" t="inlineStr">
        <is>
          <t>Accounts payable</t>
        </is>
      </c>
      <c r="B85" s="5" t="n">
        <v>344</v>
      </c>
      <c r="C85" s="5" t="n">
        <v>370</v>
      </c>
    </row>
    <row r="86">
      <c r="A86" s="4" t="inlineStr">
        <is>
          <t>Southwest Gas Corporation | Nonrelated Party</t>
        </is>
      </c>
      <c r="B86" s="4" t="inlineStr">
        <is>
          <t xml:space="preserve"> </t>
        </is>
      </c>
      <c r="C86" s="4" t="inlineStr">
        <is>
          <t xml:space="preserve"> </t>
        </is>
      </c>
    </row>
    <row r="87">
      <c r="A87" s="3" t="inlineStr">
        <is>
          <t>Current liabilities:</t>
        </is>
      </c>
      <c r="B87" s="4" t="inlineStr">
        <is>
          <t xml:space="preserve"> </t>
        </is>
      </c>
      <c r="C87" s="4" t="inlineStr">
        <is>
          <t xml:space="preserve"> </t>
        </is>
      </c>
    </row>
    <row r="88">
      <c r="A88" s="4" t="inlineStr">
        <is>
          <t>Accounts payable</t>
        </is>
      </c>
      <c r="B88" s="6" t="n">
        <v>129896</v>
      </c>
      <c r="C88" s="6" t="n">
        <v>19061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2:09:24Z</dcterms:created>
  <dcterms:modified xmlns:dcterms="http://purl.org/dc/terms/" xmlns:xsi="http://www.w3.org/2001/XMLSchema-instance" xsi:type="dcterms:W3CDTF">2025-05-12T12:09:26Z</dcterms:modified>
</cp:coreProperties>
</file>